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and Rel"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Additional Financial Informatio"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Acquisitions and Divestitures (" sheetId="25" state="visible" r:id="rId25"/>
    <sheet xmlns:r="http://schemas.openxmlformats.org/officeDocument/2006/relationships" name="Property and Equipment (Tables)" sheetId="26" state="visible" r:id="rId26"/>
    <sheet xmlns:r="http://schemas.openxmlformats.org/officeDocument/2006/relationships" name="Suspended Well Costs (Tables)" sheetId="27" state="visible" r:id="rId27"/>
    <sheet xmlns:r="http://schemas.openxmlformats.org/officeDocument/2006/relationships" name="Equity Method Investments (Tabl"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Additional Financial Informat_2" sheetId="36" state="visible" r:id="rId36"/>
    <sheet xmlns:r="http://schemas.openxmlformats.org/officeDocument/2006/relationships" name="Organization (Details)" sheetId="37" state="visible" r:id="rId37"/>
    <sheet xmlns:r="http://schemas.openxmlformats.org/officeDocument/2006/relationships" name="Accounting Policies (Details)" sheetId="38" state="visible" r:id="rId38"/>
    <sheet xmlns:r="http://schemas.openxmlformats.org/officeDocument/2006/relationships" name="Accounting Policies Summary of " sheetId="39" state="visible" r:id="rId39"/>
    <sheet xmlns:r="http://schemas.openxmlformats.org/officeDocument/2006/relationships" name="Acquisitions and Divestitures_2" sheetId="40" state="visible" r:id="rId40"/>
    <sheet xmlns:r="http://schemas.openxmlformats.org/officeDocument/2006/relationships" name="Acquisitions and Divestitures S" sheetId="41" state="visible" r:id="rId41"/>
    <sheet xmlns:r="http://schemas.openxmlformats.org/officeDocument/2006/relationships" name="Joint Interest Billings and R_2" sheetId="42" state="visible" r:id="rId42"/>
    <sheet xmlns:r="http://schemas.openxmlformats.org/officeDocument/2006/relationships" name="Property and Equipment (Details" sheetId="43" state="visible" r:id="rId43"/>
    <sheet xmlns:r="http://schemas.openxmlformats.org/officeDocument/2006/relationships" name="Suspended Well Costs - Summary " sheetId="44" state="visible" r:id="rId44"/>
    <sheet xmlns:r="http://schemas.openxmlformats.org/officeDocument/2006/relationships" name="Suspended Well Costs - Narrativ" sheetId="45" state="visible" r:id="rId45"/>
    <sheet xmlns:r="http://schemas.openxmlformats.org/officeDocument/2006/relationships" name="Equity Method Investments - Nar" sheetId="46" state="visible" r:id="rId46"/>
    <sheet xmlns:r="http://schemas.openxmlformats.org/officeDocument/2006/relationships" name="Equity Method Investments - Sum" sheetId="47" state="visible" r:id="rId47"/>
    <sheet xmlns:r="http://schemas.openxmlformats.org/officeDocument/2006/relationships" name="Debt - Schedule of Instruments " sheetId="48" state="visible" r:id="rId48"/>
    <sheet xmlns:r="http://schemas.openxmlformats.org/officeDocument/2006/relationships" name="Debt - Facility (Details)" sheetId="49" state="visible" r:id="rId49"/>
    <sheet xmlns:r="http://schemas.openxmlformats.org/officeDocument/2006/relationships" name="Debt - Corporate Revolver (Deta" sheetId="50" state="visible" r:id="rId50"/>
    <sheet xmlns:r="http://schemas.openxmlformats.org/officeDocument/2006/relationships" name="Debt - Revolving Letter of Cred" sheetId="51" state="visible" r:id="rId51"/>
    <sheet xmlns:r="http://schemas.openxmlformats.org/officeDocument/2006/relationships" name="Debt - 7.875% Senior Secured No" sheetId="52" state="visible" r:id="rId52"/>
    <sheet xmlns:r="http://schemas.openxmlformats.org/officeDocument/2006/relationships" name="Debt - Maturities (Details)" sheetId="53" state="visible" r:id="rId53"/>
    <sheet xmlns:r="http://schemas.openxmlformats.org/officeDocument/2006/relationships" name="Debt - Interest and other finan"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Fair Value Measurements (Detail" sheetId="59" state="visible" r:id="rId59"/>
    <sheet xmlns:r="http://schemas.openxmlformats.org/officeDocument/2006/relationships" name="Equity-based Compensation - Add" sheetId="60" state="visible" r:id="rId60"/>
    <sheet xmlns:r="http://schemas.openxmlformats.org/officeDocument/2006/relationships" name="Equity-based Compensation - Sch" sheetId="61" state="visible" r:id="rId61"/>
    <sheet xmlns:r="http://schemas.openxmlformats.org/officeDocument/2006/relationships" name="Income Taxes (Details)" sheetId="62" state="visible" r:id="rId62"/>
    <sheet xmlns:r="http://schemas.openxmlformats.org/officeDocument/2006/relationships" name="Net Loss Per Share (Details)" sheetId="63" state="visible" r:id="rId63"/>
    <sheet xmlns:r="http://schemas.openxmlformats.org/officeDocument/2006/relationships" name="Commitments and Contingencies_2" sheetId="64" state="visible" r:id="rId64"/>
    <sheet xmlns:r="http://schemas.openxmlformats.org/officeDocument/2006/relationships" name="Additional Financial Informat_3" sheetId="65" state="visible" r:id="rId65"/>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8</t>
  </si>
  <si>
    <t>Nov. 01, 2018</t>
  </si>
  <si>
    <t>Document and Entity Information</t>
  </si>
  <si>
    <t>Entity Registrant Name</t>
  </si>
  <si>
    <t>Kosmos Energy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1,411 and $13,951 at September 30, 2018 and December 31, 2017, respectively</t>
  </si>
  <si>
    <t>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September 30, 2018 and December 31, 2017</t>
  </si>
  <si>
    <t>Common shares, $0.01 par value; 2,000,000,000 authorized shares; 442,856,360 and 398,599,457 issued at September 30, 2018 and December 31, 2017, respectively</t>
  </si>
  <si>
    <t>Additional paid-in capital</t>
  </si>
  <si>
    <t>Accumulated deficit</t>
  </si>
  <si>
    <t>Treasury stock, at cost, 9,263,269 and 9,188,819 shares at September 30, 2018 and December 31, 2017, respectively</t>
  </si>
  <si>
    <t>Total shareholders’ equity</t>
  </si>
  <si>
    <t>Total liabilities and share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 (in shares)</t>
  </si>
  <si>
    <t>Preference shares, issued shares (in shares)</t>
  </si>
  <si>
    <t>Common shares, par value (in dollars per share)</t>
  </si>
  <si>
    <t>Common shares, authorized shares (in shares)</t>
  </si>
  <si>
    <t>Common shares, issued shares (in shares)</t>
  </si>
  <si>
    <t>Treasury stock shares (in shares)</t>
  </si>
  <si>
    <t>CONSOLIDATED STATEMENTS OF OPERATIONS - USD ($) shares in Thousands, $ in Thousands</t>
  </si>
  <si>
    <t>3 Months Ended</t>
  </si>
  <si>
    <t>Sep. 30, 2017</t>
  </si>
  <si>
    <t>Revenues and other income:</t>
  </si>
  <si>
    <t>Oil and gas revenue</t>
  </si>
  <si>
    <t>Gain on sale of assets</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Gain) loss on equity method investment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SHAREHOLDERS' EQUITY - 9 months ended Sep. 30, 2018 - USD ($) shares in Thousands, $ in Thousands</t>
  </si>
  <si>
    <t>Total</t>
  </si>
  <si>
    <t>Common Shares</t>
  </si>
  <si>
    <t>Additional Paid-in Capital</t>
  </si>
  <si>
    <t>Accumulated Deficit</t>
  </si>
  <si>
    <t>Treasury Stock</t>
  </si>
  <si>
    <t>Balance at the beginning (in shares) at Dec. 31, 2017</t>
  </si>
  <si>
    <t>Balance at the beginning at Dec. 31, 2017</t>
  </si>
  <si>
    <t>Increase (Decrease) in Shareholders' Equity</t>
  </si>
  <si>
    <t>Acquisition of oil and gas properties (in shares)</t>
  </si>
  <si>
    <t>Acquisition of oil and gas properties</t>
  </si>
  <si>
    <t>Equity-based compensation</t>
  </si>
  <si>
    <t>Restricted stock awards and units (in shares)</t>
  </si>
  <si>
    <t>Restricted stock awards and units</t>
  </si>
  <si>
    <t>Purchase of treasury stock / tax withholdings</t>
  </si>
  <si>
    <t>Balance at the end (in shares) at Sep. 30, 2018</t>
  </si>
  <si>
    <t>Balance at the end at Sep. 30, 2018</t>
  </si>
  <si>
    <t>CONSOLIDATED STATEMENTS OF CASH FLOWS - USD ($) $ in Thousands</t>
  </si>
  <si>
    <t>Operating activities</t>
  </si>
  <si>
    <t>Adjustments to reconcile net loss to net cash provided by operating activities:</t>
  </si>
  <si>
    <t>Depletion, depreciation and amortization</t>
  </si>
  <si>
    <t>Deferred income taxes</t>
  </si>
  <si>
    <t>Unsuccessful well costs</t>
  </si>
  <si>
    <t>Change in fair value of derivatives</t>
  </si>
  <si>
    <t>Cash settlements on derivatives, net (including $(107.3) million and $36.4 million on commodity hedges during 2018 and 2017)</t>
  </si>
  <si>
    <t>Loss on extinguishment of debt</t>
  </si>
  <si>
    <t>Distributions in excess of equity in earnings</t>
  </si>
  <si>
    <t>Changes in assets and liabilities:</t>
  </si>
  <si>
    <t>Decrease in receivables</t>
  </si>
  <si>
    <t>Decrease in inventories</t>
  </si>
  <si>
    <t>Increase in prepaid expenses and other</t>
  </si>
  <si>
    <t>Decrease in accounts payable</t>
  </si>
  <si>
    <t>Increase (decrease) in accrued liabilities</t>
  </si>
  <si>
    <t>Net cash provided by operating activities</t>
  </si>
  <si>
    <t>Investing activities</t>
  </si>
  <si>
    <t>Oil and gas assets</t>
  </si>
  <si>
    <t>Other property</t>
  </si>
  <si>
    <t>Acquisition of oil and gas properties, net of cash acquired</t>
  </si>
  <si>
    <t>Return of investment from KTIPI</t>
  </si>
  <si>
    <t>Proceeds on sale of assets</t>
  </si>
  <si>
    <t>Net cash provided by (used in) investing activities</t>
  </si>
  <si>
    <t>Financing activities</t>
  </si>
  <si>
    <t>Borrowings under long-term debt</t>
  </si>
  <si>
    <t>Payments on long-term debt</t>
  </si>
  <si>
    <t>Deferred financing costs</t>
  </si>
  <si>
    <t>Net cash provided by (used in) financing activities</t>
  </si>
  <si>
    <t>Net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tribution to equity method investment</t>
  </si>
  <si>
    <t>Common stock issued for acquisition of oil and gas properties</t>
  </si>
  <si>
    <t>CONSOLIDATED STATEMENTS OF CASH FLOWS (Parenthetical) - USD ($) $ in Millions</t>
  </si>
  <si>
    <t>Statement of Cash Flows [Abstract]</t>
  </si>
  <si>
    <t>Cash settlements on derivatives, net (commodity hedges)</t>
  </si>
  <si>
    <t>Organization</t>
  </si>
  <si>
    <t>Organization, Consolidation and Presentation of Financial Statements [Abstract]</t>
  </si>
  <si>
    <t>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corporate management operations are conducted through a wholly owned subsidiary, Kosmos Energy, LLC. The terms “Kosmos,” the “Company,” “we,” “us,” “our,” “ours,” and similar terms refer to Kosmos Energy Ltd. and its wholly owned subsidiaries, unless the context indicates otherwise. Kosmos is a full-cycle deepwater independent oil and gas exploration and production company focused along the Atlantic Margin. Our key assets include production offshore Ghana, Equatorial Guinea and U.S. Gulf of Mexico, as well as a world-class gas development offshore Mauritania and Senegal. We also maintain a sustainable exploration program balanced between proven basin short-cycle exploration (Equatorial Guinea and U.S. Gulf of Mexico), emerging basins (Mauritania, Senegal and Suriname) and frontier basins (Cote d'Ivoire, Namibia and Sao Tome and Principe). Kosmos is listed on the New York Stock Exchange and London Stock Exchange and is traded under the ticker symbol KOS. We have one reportable segment, which is the exploration and production of oil and natural gas. Substantially all of our long-lived assets and all of our product sales are related to production located offshore Ghana and U.S. Gulf of Mexico. We also have an equity method investment generating revenues with operations offshore Equatorial Guinea.</t>
  </si>
  <si>
    <t>Accounting Policies</t>
  </si>
  <si>
    <t>Accounting Policies [Abstract]</t>
  </si>
  <si>
    <t>Accounting Policies 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8 , the changes in the consolidated statements of shareholders’ equity for the nine months ended September 30, 2018 , the consolidated results of operations for the three and nine months ended September 30, 2018 and 2017 , and the consolidated cash flows for the nine months ended September 30, 2018 and 2017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7 , included in our annual report on Form 10-K. Reclassifications Certain prior period amounts have been reclassified to conform with the current presentation. Such reclassifications had no impact on our reported net loss , current assets, total assets, current liabilities, total liabilities, shareholders’ equity or cash flows. Cash, Cash Equivalents and Restricted Cash September 30, December 31, (In thousands) Cash and cash equivalents $ 192,646 $ 233,412 Restricted cash - current 5,376 56,380 Restricted cash - long-term 9,473 15,194 Total cash, cash equivalents and restricted cash shown in the consolidated statement of cash flows $ 207,495 $ 304,986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September 30, 2018 and December 31, 2017 , we had $5.4 million and $31.6 million , respectively, of current restricted cash and $9.2 million and $15.2 million , respectively, of long-term restricted cash used to collateralize performance guarantees related to our petroleum contracts. As of September 30, 2018 , we also had $0.2 million in other long-term restricted cash. In addition, prior to our reserves based debt facility (the "Facility") being amended and restated in February 2018, we were required to maintain a restricted cash balance that was sufficient to meet the payment of interest and fees for the next six -month period on the 7.875% Senior Secured Notes due 2021 (“Senior Notes”) plus the Corporate Revolver, or the Facility, whichever was greater. As of December 31, 2017 , we had $24.8 million in current restricted cash to meet this requirement. Under the amended and restated Facility, we are no longer required to maintain a restricted cash balance provided we are compliant with certain financial covenant ratios. Inventories Inventories consisted of $86.8 million (including $22.1 million acquired through the Deep Gulf Energy (together with its subsidiaries "DGE") acquisition) and $63.5 million of materials and supplies and $3.2 million and $8.4 million of hydrocarbons as of September 30, 2018 and December 31, 2017 , respectively. 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September 30, 2018 and December 31, 2017 , we had no oil and gas imbalances recorded in our consolidated financial statements. Our oil and gas revenues are recognized when production has been sold to a purchaser at a fixed or determinable price, title has transferred and collectability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il and gas revenue is composed of the following: Three Months Ended September 30, Nine Months Ended September 30, 2018 2017 2018 2017 (In thousands) Revenue from contracts with customers - Ghana $ 215,581 $ 157,461 $ 557,459 $ 401,816 Revenue from contracts with customers - U.S. Gulf of Mexico 24,177 — 24,177 — Provisional oil sales contracts 3,075 (6,221 ) 3,584 (10,781 ) Oil and gas revenue $ 242,833 $ 151,240 585,220 391,035 Recent Accounting Standards Recently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its contract population to determine the impact of this accounting standard on its consolidated financial statements.</t>
  </si>
  <si>
    <t>Acquisitions and Divestitures</t>
  </si>
  <si>
    <t>Business Combinations [Abstract]</t>
  </si>
  <si>
    <t>Acquisitions and Divestitures 2018 Transactions In March 2018, as part of our alliance with BP, we entered into petroleum contracts covering Blocks 10 and 13 with the Democratic Republic of Sao Tome and Principe. We presently have a 35% participating interest in the blocks and the operator, BP, holds a 50% participating interest. The national petroleum agency, Agencia Nacional Do Petroleo De Sao Tome E Principe ("ANP STP") has a 15% carried interest in the blocks through exploration. The petroleum contracts cover approximately 13,600 square kilometers, with a first exploration period of four years from the effective date (March 2018). The exploration periods can be extended an additional four years at our election subject to fulfilling specific work obligations. The first exploration period work programs include a 13,500 square kilometer 3D seismic acquisition requirement across the two blocks. In June 2018, we completed a farm-in agreement with a subsidiary of Ophir Energy plc ("Ophir") for Block EG-24, offshore Equatorial Guinea, whereby we acquired a 40% non-operated participating interest. As part of the agreement, we reimbursed a portion of Ophir's previously incurred exploration costs and will fully carry Ophir's share of the costs of a planned 3D seismic program as well as pay a disproportionate share of the well commitment should we enter the second exploration sub-period. The petroleum contract covers approximately 3,500 square kilometers, with a first exploration period of three years from the effective date (March 2018) which can be extended up to four additional years at our election subject to fulfilling specific work obligations. The first exploration period work program includes a 3,000 square kilometer 3D seismic acquisition requirement. In September 2018, we completed the acquisition of DGE, a deepwater company operating in the U.S. Gulf of Mexico, from First Reserve Corporation and other shareholders for a total consideration of $1.275 billion , comprised of $952.6 million in cash and $307.9 million in Kosmos common stock and $14.9 million of transaction related costs. We funded the cash portion of the purchase price using cash on hand and drawings under our existing credit facilities. We also received $200.0 million of additional firm commitments under the Facility, which provides further liquidity to the Company. The DGE acquisition was accounted for under the asset acquisition method and the purchase price allocation is shown below. The purchase price allocation was based on the estimated relative fair value of identifiable assets acquired and liabilities assumed. The estimated fair value measurements of oil and gas assets acquired and asset retirement obligations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Purchase Price Allocation (in thousands) Fair value of assets acquired: Proved oil and gas properties $ 1,045,509 Unproved oil and gas properties 300,420 Accounts receivable and other 179,332 Total assets acquired $ 1,525,261 Fair value of liabilities assumed: Accrued liabilities and other $ 123,034 Asset retirement obligations 86,580 Derivative liabilities 40,265 Total liabilities assumed $ 249,879 Cash consideration paid $ 952,586 Fair value of common stock(1) 307,944 Transaction related costs 14,852 Total purchase price $ 1,275,382 (1) Based on 34,993,585 common shares issued at a price of $8.80 per share, which is the opening Kosmos common stock price on September 14, 2018, the closing date of the acquisition. As a result of the DGE acquisition, we have included $24.2 million of revenues and $4.4 million of direct operating expenses in our consolidated statements of operations for the period from September 14, 2018 to September 30, 2018. In October 2018, Kosmos entered into a strategic exploration alliance with Shell Exploration Company B.V. (“Shell”) to jointly explore in Southern West Africa. Initially the alliance will focus on Namibia where Kosmos has completed a farm-in to Shell's acreage in PEL 39. 2017 Transactions In the fourth quarter of 2017, through a joint venture with an affiliate of Trident Energy ("Trident"), we acquired all of the equity interest of Hess International Petroleum Inc., a subsidiary of Hess Corporation ("Hess"), which held an 85% paying interest ( 80.75% revenue interest) in the Ceiba Field and Okume Complex assets located in Block G offshore Equatorial Guinea. Under the terms of the agreement, Kosmos and Trident each own 50% of Hess International Petroleum Inc, which was subsequently renamed Kosmos-Trident International Petroleum Inc. ("KTIPI"). Kosmos is primarily responsible for exploration and subsurface evaluation while Trident is primarily responsible for production operations and optimization. The gross acquisition price was $650 million effective as of January 1, 2017 . After purchase price adjustments, Kosmos paid net cash consideration of approximately $231 million at close with a combination of cash on hand and amounts borrowed under the Facility. The transaction is accounted for as an equity method investment. In October 2017, we entered into petroleum contracts covering Blocks EG-21, S, and W with the Republic of Equatorial Guinea. In August 2018, we closed a farm-out agreement with Trident, whereby they acquired a 40% participating interest in blocks EG-21, S, and W, resulting in a $7.7 million gain. After giving effect to the farm-out agreement, we hold a 40% participating interest and are the operator in all three blocks. The Equatorial Guinean national oil company, Guinea Equatorial De Petroleos ("GEPetrol"),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effective date (March 2018). The first exploration period consists of two sub-periods of three and two years, respectively. The first exploration sub-period work program includes a 6,000 square kilometer 3D seismic acquisition requirement across the three blocks. In December 2017 , as part of our alliance with BP, we entered into petroleum contracts covering Blocks CI-526, CI-602, CI-603, CI-707 and CI-708 with the Government of Cote d'Ivoire. We have a 45% participating interest and are the operator in all five blocks. BP has a 45% participating interest in the blocks and the Cote d'Ivoire national oil company, PETROCI Holding ("PETROCI"), currently has a 10% carried interest. The petroleum contracts cover approximately 17,000 square kilometers, with a first exploration period of three years. The first exploration period work program includes a 12,000 square kilometer 3D seismic acquisition across the five blocks.</t>
  </si>
  <si>
    <t>Joint Interest Billings and Related Party Receivables</t>
  </si>
  <si>
    <t>Joint Interest Billings</t>
  </si>
  <si>
    <t>Joint Interest Billings and Related Party Receivable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are being reimbursed for such costs plus interest out of a portion of GNPC’s TEN production revenues. As of September 30, 2018 and December 31, 2017 , the current portions of the joint interest billing receivables due from GNPC for the TEN fields development costs were $14.0 million and $15.2 million , respectively, and the long-term portions were $21.9 million and $31.6 million , respectively. The Company's related party receivables consists primarily of receivables from Trident who owns a 50% interest in KTIPI. As of September 30, 2018 the balance due from Trident consists of $ 13.7 million related to the farm-out of Blocks EG-21, S, and W, and $ 7.1 million related to joint interest billings for the exploration blocks and Kosmos' support of KTIPI operations.</t>
  </si>
  <si>
    <t>Property and Equipment</t>
  </si>
  <si>
    <t>Property, Plant and Equipment [Abstract]</t>
  </si>
  <si>
    <t>Property and Equipment Property and equipment is stated at cost and consisted of the following: September 30, December 31, (In thousands) Oil and gas properties: Proved properties $ 2,749,163 $ 1,653,616 Unproved properties 733,274 465,109 Support equipment and facilities 1,450,907 1,427,054 Total oil and gas properties 4,933,344 3,545,779 Accumulated depletion (1,434,489 ) (1,234,806 ) Oil and gas properties, net 3,498,855 2,310,973 Other property 46,513 39,405 Accumulated depreciation (35,831 ) (32,550 ) Other property, net 10,682 6,855 Property and equipment, net $ 3,509,537 $ 2,317,828 We recorded depletion expense of $76.8 million and $70.9 million for the three months ended September 30, 2018 and 2017 , respectively, and $199.7 million and $173.3 million for the nine months ended September 30, 2018 and 2017 , respectively.</t>
  </si>
  <si>
    <t>Suspended Well Costs</t>
  </si>
  <si>
    <t>Oil and Gas Exploration and Production Industries Disclosures [Abstract]</t>
  </si>
  <si>
    <t>Suspended Well Costs The following table reflects the Company’s capitalized exploratory well costs on completed wells as of and during the nine months ended September 30, 2018 . The table excludes $48.0 million in costs that were capitalized and subsequently expensed during the same period. September 30, (In thousands) Beginning balance $ 410,113 Additions associated with the acquisition of DGE 26,426 Additions to capitalized exploratory well costs pending the determination of proved reserves 7,658 Reclassification due to determination of proved reserves — Capitalized exploratory well costs charged to expense (52,498 ) Ending balance $ 391,699 The following table provides an aging of capitalized exploratory well costs based on the date drilling was completed and the number of projects for which exploratory well costs have been capitalized for more than one year since the completion of drilling: September 30, 2018 December 31, 2017 (In thousands, except well counts) Exploratory well costs capitalized for a period of one year or less $ 26,426 $ 67,159 Exploratory well costs capitalized for a period of one to two years 296,866 291,252 Exploratory well costs capitalized for a period of three years 68,407 51,702 Ending balance $ 391,699 $ 410,113 Number of projects that have exploratory well costs that have been capitalized for a period greater than one year 3 5 As of September 30, 2018 , the projects with exploratory well costs capitalized for more than one year since the completion of drilling are related to the Greater Tortue discovery, which crosses the Mauritania and Senegal maritime border, the BirAllah discovery (formerly known as the Marsouin discovery) in Block C8 offshore Mauritania and the Yakaar and Teranga discoveries in the Cayar Offshore Profond block offshore Senegal. Akasa Discovery — As a result of discussions during our quarterly Ghana partner meetings in October 2018, we determined sufficient progress has not been made to continue to capitalize the costs associated with the Akasa discovery. As a result, we wrote off $39.8 million of previously capitalized costs to exploration expense during the third quarter of 2018. We retain our rights associated with the Akasa discovery area, and the acreage is not currently being relinquished. Wawa Discovery — As a result of discussions during our quarterly Ghana partner meetings in October 2018, we determined sufficient progress has not been made to continue to capitalize the costs associated with the Wawa discovery. As a result, we wrote off $17.9 million of previously capitalized costs to exploration expense during the third quarter of 2018. We retain our rights associated with the Wawa discovery area, and the acreage is not currently being relinquished. Greater Tortue Discovery — In May 2015, we completed the Tortue-1 exploration well in Block C8 offshore Mauritania, which encountered hydrocarbon pay. Two additional wells have been drilled in the Greater Tortue Discovery area, Ahmeyim-2 in Mauritania and Guembeul-1 in Senegal. We completed a drill stem test on the Tortue‑1 well in August 2017, which confirmed the production capabilities of the Greater Tortue Discovery. Data acquired from the drill stem test will be used to further optimize field development and to refine process design parameters critical to the Front End Engineering Design ("FEED") process. The partnership has made significant progress towards a final investment decision for phase one. Led by BP, the FEED work for phase one is substantially complete. The Unit Development Plan has been submitted to both governments, and we have reached agreement with the Governments of Mauritania and Senegal on the non-PSA fiscal terms for this cross border project. BirAllah Discovery — In November 2015, we completed the Marsouin-1 exploration well (renamed BirAllah) in the northern part of Block C8 offshore Mauritania which encountered hydrocarbon pay. Following additional evaluation, a decision regarding commerciality is expected to be made. Yakaar and Teranga Discoveries — In May 2016, we completed the Teranga-1 exploration well in the Cayar Offshore Profond block offshore Senegal which encountered hydrocarbon pay. In June 2017, we completed the Yakaar-1 exploration well in the Cayar Offshore Profond block offshore Senegal which encountered hydrocarbon pay. In November 2017, an integrated Yakaar-Teranga appraisal plan was submitted. An appraisal well is scheduled in 2019 to further evaluate the discovery. Following additional evaluation, a decision regarding commerciality is expected to be made. Nearly Headless Nick Discovery — In September 2018, the Nearly Headless Nick exploration well ( 22.0% WI) was successfully drilled to a total depth of approximately 5,800 meters ( 19,050 feet) and encountered approximately 26 meters ( 85 feet) of net pay in the Middle Miocene objective within the Mississippi Canyon 387 block offshore U.S. Gulf of Mexico. Nearly Headless Nick will be developed as a subsea tie back, which is expected to be brought online through the Delta House facility by 2020.</t>
  </si>
  <si>
    <t>Equity Method Investments</t>
  </si>
  <si>
    <t>Equity Method Investments and Joint Ventures [Abstract]</t>
  </si>
  <si>
    <t>Equity Method Investments Kosmos BP Senegal Limited ("KBSL") As part of our transaction in Senegal with BP in February 2017, our participating interests in the Cayar Offshore Profond and Saint Louis Offshore Profond blocks (the "Senegal Blocks") were contributed to KBSL, a corporate joint venture entity in which we owned a 50.01% interest which was accounted for under the equity method of accounting. In October 2017, KBSL transferred a 30% participating interest in the Senegal Blocks to BP Senegal Investments Limited in exchange for its outstanding shares of KBSL. As a result, KBSL became a wholly-owned subsidiary of Kosmos, and no longer is accounted for under the equity method of accounting. After the transfer, KBSL has a 30% participating interest in the Senegal Blocks. During the three and nine months ended September 30, 2017 we recognized $4.8 million and $11.2 million , respectively, related to our share of losses in KBSL. Our initial contribution to KBSL was $133.9 million , which was recorded at our carrying costs. Equatorial Guinea As part of our acquisition of KTIPI, a corporate joint venture entity in which we own a 50% interest, we acquired an indirect participating interest in Block G offshore Equatorial Guinea. The objective of this transaction was to acquire the Ceiba Field and Okume Complex with the intent to optimize production and increase reserves. Below is a summary of financial information for KTIPI presented on a 100% basis. September 30, December 31, 2018 2017 (In thousands) Assets Total current assets $ 158,140 $ 179,070 Property and equipment, net 291,960 345,611 Other assets 487 567 Total assets $ 450,587 $ 525,248 Liabilities and shareholders' equity Total current liabilities $ 196,338 $ 106,769 Total long-term liabilities 541,881 565,591 Shareholders' equity: Total shareholders' equity (287,632 ) (147,112 ) Total liabilities and shareholders' equity $ 450,587 $ 525,248 Three Months Ended September 30, 2018 Nine Months Ended September 30, 2018 (In thousands) Revenues and other income: Oil and gas revenue $ 215,408 $ 600,158 Other income (72 ) 44 Total revenues and other income 215,336 600,202 Costs and expenses: Oil and gas production 40,334 115,366 Depletion and depreciation 33,044 108,996 Other expenses, net (58 ) (211 ) Total costs and expenses 73,320 224,151 Income before income taxes 142,016 376,051 Income tax expense 50,796 134,047 Net income $ 91,220 $ 242,004 Kosmos' share of net income $ 45,610 $ 121,002 Basis difference amortization(1) 20,769 61,365 Equity in earnings - KTIPI $ 24,841 $ 59,637 ______________________________________ (1) The basis difference, which is associated with oil and gas properties and subject to amortization, has been allocated to the Ceiba Field and Okume Complex. We amortize the basis difference using the unit-of-production method. When evaluating our equity method investments for impairment, we review our ability to recover the carrying amount of such investments or the entity’s ability to sustain earnings that justify its carrying amount. As of September 30, 2018 , we determined that we had the ability to recover the carrying amount of our equity method investment in KTIPI. As such, no impairment has been recorded. Our initial investment has been increased for our net share of equity in earnings as adjusted for our basis differential and reduced by cash dividends received. During the nine months ended September 30, 2018 , we received $207.5 million of cash dividends from KTIPI, and we received an additional $32.5 million of cash dividends in October 2018.</t>
  </si>
  <si>
    <t>Debt</t>
  </si>
  <si>
    <t>Debt Disclosure [Abstract]</t>
  </si>
  <si>
    <t>Debt September 30, December 31, (In thousands) Outstanding debt principal balances: Facility $ 1,325,000 $ 800,000 Corporate Revolver 300,000 — Senior Notes 525,000 525,000 Total 2,150,000 1,325,000 Unamortized deferred financing costs and discounts(1) (55,466 ) (42,203 ) Long-term debt, net $ 2,094,534 $ 1,282,797 __________________________________ (1) Includes $40.3 million and $23.6 million of unamortized deferred financing costs related to the Facility and $15.2 million and $18.6 million of unamortized deferred financing costs and discounts related to the Senior Notes as of September 30, 2018 and December 31, 2017 , respectively.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In August 2018, the Company entered into letter agreements with two existing financial institutions, which obligate the two financial institutions to provide the Company, upon the Company's election, with an additional commitment of $200 million in the aggregate under the Facility. The borrowing base calculation includes value related to the Jubilee, TEN, Ceiba and Okume fields.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4.1 million of existing unamortized debt issuance costs and deferred interest attributable to those participants was expensed in interest and other financing costs, net in the first quarter of 2018. As of September 30, 2018 , we have $40.3 million of unamortized issuance costs related to the Facility, which will be amortized over the remaining term of the Facility. As of September 30, 2018 , borrowings under the Facility totaled $1,325.0 million and the undrawn availability under the Facility was $375.0 million , which includes the $200 million in additional commitments referenced above. The Facility provides a revolving credit and letter of credit facility. The availability period for the revolving credit facility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September 30, 2018 , we had no letters of credit issued under the Facility. We were in compliance with the financial covenants contained in the Facility as of September 30, 2018 (the most recent assessment date). The Facility contains customary cross default provisions. Corporate Revolver In August 2018, we amended and restated the Corporate Revolver from a number of financial institutions, maintaining the borrowing capacity at $400.0 million , extending the maturity date from November 2018 to May 2022 and lowering the margin 100 basis points to 5% . This results in lower commitment fees on the undrawn portion of the total commitments, which is 30% per annum of the respective margin. The Corporate Revolver is available for general corporate purposes and for oil and gas exploration, appraisal and development programs. As of September 30, 2018 , borrowings under the Corporate Revolver totaled $300 million and the undrawn availability under the Corporate Revolver was $100 million . As of September 30, 2018, we have $9.6 million of net deferred financing costs related to the Corporate Revolver, which will be amortized over its remaining term. We were in compliance with the financial covenants contained in the Corporate Revolver as of September 30, 2018 (the most recent assessment date). The Corporate Revolver contains customary cross default provisions. Revolving Letter of Credit Facility We have a revolving letter of credit facility agreement (“LC Facility”), which matures in July 2019 . In July 2018, the LC Facility size was voluntarily reduced to $40.0 million based on the expiration of several large outstanding letters of credit. As of September 30, 2018 , there were eight outstanding letters of credit totaling $16.9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of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both the Facility and the Corporate Revolver, and, in certain circumstances, the Senior Notes will become guaranteed by certain of our other existing or future restricted subsidiaries. At September 30, 2018 , the estimated repayments of debt during the five fiscal year periods and thereafter are as follows: Payments Due by Year Total 2018(2) 2019 2020 2021 2022 Thereafter (In thousands) Principal debt repayments(1) $ 2,150,000 $ — $ — $ — $ 685,600 $ 589,100 $ 875,300 __________________________________ (1) Includes the scheduled principal maturities for the $525.0 million aggregate principal amount of Senior Notes issued in August 2014 and April 2015, borrowings under the Facility and the Corporate Revolver. The scheduled maturities of debt related to the Facility are based on, as of September 30,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18 through December 31, 2018 . Interest and other financing costs, net Interest and other financing costs, net incurred during the periods is comprised of the following: Three Months Ended September 30, Nine Months Ended September 30, 2018 2017 2018 2017 (In thousands) Interest expense $ 27,317 $ 22,961 $ 77,121 $ 68,934 Amortization—deferred financing costs 2,346 2,551 7,069 7,653 Loss on extinguishment of debt 268 — 4,324 — Capitalized interest (7,097 ) (8,563 ) (21,209 ) (25,498 ) Deferred interest (194 ) 662 (1,284 ) 1,610 Interest income (788 ) (745 ) (2,579 ) (2,485 ) Other, net 1,697 1,612 4,671 4,515 Interest and other financing costs, net $ 23,549 $ 18,478 $ 68,113 $ 54,729</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prices per Bbl for those contracts as of September 30, 2018 . Volumes and weighted average prices are net of any offsetting derivative contracts entered into. Weighted Average Price per Bbl Net Deferred Premium Term Type of Contract Index MBbl Payable/(Receivable) Swap Sold Put Floor Ceiling Call 2018: Oct — Dec Swap with puts Dated Brent 1,500 $ — $ 56.75 $ 43.33 $ — $ — $ — Oct — Dec Three-way collars Dated Brent 733 0.74 — 41.57 56.57 65.91 — Oct — Dec Four-way collars Dated Brent 751 1.06 — 40.00 50.00 61.33 70.00 Oct — Dec Sold calls(1) Dated Brent 503 — — — — 65.00 — Oct — Dec Purchased Calls Dated Brent 500 1.88 — — — — 70.00 Oct — Dec Purchased Puts NYMEX WTI 141 2.70 — — 53.00 — — Oct — Dec Collars NYMEX WTI 35 — — — 62.29 66.35 — Oct — Dec Swaps NYMEX WTI 698 — 54.69 — — — — 2019: Jan — Dec Three-way collars Dated Brent 10,500 $ 1.17 $ — $ 43.81 $ 53.33 $ 73.58 $ — Jan — Dec Sold calls(1) Dated Brent 913 — — — — 80.00 — Jan — Dec Swaps NYMEX WTI 1,747 — 52.31 — — — — Jan — Jun Collars NYMEX WTI 339 — — — 57.77 63.70 — Jan — Dec Collars Argus LLS 1,000 — — — 60.00 88.75 — 2020: Jan — Dec Three-way collars Dated Brent 2,000 $ — $ — $ 50.00 $ 60.00 $ 90.54 $ — Jan — Dec Sold calls(1) Dated Brent 8,000 $ — $ — $ — $ — $ 80.00 $ — __________________________________ (1) Represents call option contracts sold to counterparties to enhance other derivative positions.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September 30, 2018 : Weighted Average Term Type of Contract Floating Rate Notional Swap Sold Call (In thousands) October 2018 — December 2018 Capped swap 1-month LIBOR $ 200,000 1.23 % 3.00 % The following tables disclose the Company’s derivative instruments as of September 30, 2018 and December 31, 2017 and gain/(loss) from derivatives during the three months ended September 30, 2018 and 2017 , respectively: Estimated Fair Value Asset (Liability) Type of Contract Balance Sheet Location September 30, December 31, (In thousands) Derivatives not designated as hedging instruments: Derivative assets: Commodity(1) Derivatives assets—current $ 40,953 $ 665 Interest rate Derivatives assets—current 513 1,017 Commodity(2) Derivatives assets—long-term 14,486 39 Derivative liabilities: Commodity(3) Derivatives liabilities—current (212,217 ) (67,531 ) Commodity(4) Derivatives liabilities—long-term (110,245 ) (30,209 ) Total derivatives not designated as hedging instruments $ (266,510 ) $ (96,019 ) __________________________________ (1) Includes net deferred premiums payable of $4.7 million and net deferred premiums receivable of $0.8 million related to commodity derivative contracts as of September 30, 2018 and December 31, 2017 , respectively. (2) Includes net deferred premiums payable of $2.4 million and net deferred premiums receivable of $0.1 million related to commodity derivative contracts as of September 30, 2018 and December 31, 2017 , respectively. (3) Includes net deferred premiums payable of $6.0 million and $5.6 million related to commodity derivative contracts as of September 30, 2018 and December 31, 2017 , respectively. (4) Includes net deferred premiums payable of $1.6 million and $4.8 million related to commodity derivative contracts as of September 30, 2018 and December 31, 2017 , respectively. Amount of Gain/(Loss) Amount of Gain/(Loss) Three Months Ended Nine Months Ended September 30, September 30, Type of Contract Location of Gain/(Loss) 2018 2017 2018 2017 (In thousands) Derivatives not designated as hedging instruments: Commodity(1) Oil and gas revenue $ 3,075 $ (6,221 ) $ 3,584 $ (10,781 ) Commodity Derivatives, net (57,357 ) (26,864 ) (236,107 ) 36,404 Interest rate Interest expense 15 64 466 301 Total derivatives not designated as hedging instruments $ (54,267 ) $ (33,021 ) $ (232,057 ) $ 25,924 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September 30, 2018 and December 31, 2017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September 30, 2018 and December 31, 2017 , for each fair value hierarchy level: Fair Value Measurements Using: Quoted Prices in Active Markets for Significant Other Significant Identical Assets Observable Inputs Unobservable Inputs (Level 1) (Level 2) (Level 3) Total (In thousands) September 30, 2018 Assets: Commodity derivatives $ — $ 55,439 $ — $ 55,439 Interest rate derivatives — 513 — 513 Liabilities: Commodity derivatives — (322,462 ) — (322,462 ) Total $ — $ (266,510 ) $ — $ (266,510 ) December 31, 2017 Assets: Commodity derivatives $ — $ 704 $ — $ 704 Interest rate derivatives — 1,017 — 1,017 Liabilities: Commodity derivatives — (97,740 ) — (97,740 ) Total $ — $ (96,019 ) $ — $ (96,019 )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NYMEX WTI or Argus LLS oil prices. The values attributable to our oil derivatives are based on (i) the contracted notional volumes, (ii) independent active futures price quotes for the respective index, (iii) a credit-adjusted yield curve applicable to each counterparty by reference to the credit default swap (“CDS”) market and (iv) an independently sourced estimate of volatility for respective index. The volatility estimate was provided by certain independent brokers who are active in buying and selling oil options and was corroborated by market-quoted volatility factors. The deferred premium is included in the fair market value of the commodity derivatives. See Note 9 — Derivative Financial Instruments for additional information regarding the Company’s derivative instruments. Provisional Oil Sales The value attributable to provisional oil sales derivatives is based on (i) the sales volumes and (ii) the difference in the independent active futures price quotes for the respective index over the term of the pricing period designated in the sales contract and the spot price on the lifting date. Interest Rate Derivatives Our interest rate derivatives consist of interest rate swaps, whereby the Company pays a fixed rate of interest and the counterparty pays a variable LIBOR-based rate, and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September 30, 2018 and December 31, 2017 : September 30, 2018 December 31, 2017 Carrying Value Fair Value Carrying Value Fair Value (In thousands) Senior Notes $ 510,766 $ 535,941 $ 507,600 $ 542,472 Corporate Revolver 300,000 300,000 — — Facility 1,325,000 1,325,000 800,000 800,000 Total $ 2,135,766 $ 2,160,941 $ 1,307,600 $ 1,342,472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Equity-based Compensation</t>
  </si>
  <si>
    <t>Disclosure of Compensation Related Costs, Share-based Payments [Abstract]</t>
  </si>
  <si>
    <t>Equity-based Compensation Restricted Stock Awards and Restricted Stock Units We record equity-based compensation expense equal to the fair value of share-based payments over the vesting periods of the Long Term Incentive Plan (“LTIP”) awards. We recorded compensation expense from awards granted under our LTIP of $8.9 million and $9.6 million during the three months ended September 30, 2018 and 2017 , respectively, and $26.0 million and $29.9 million during the nine months ended September 30, 2018 and 2017 , respectively. The total tax benefit for the three months ended September 30, 2018 and 2017 was $1.6 million and $3.2 million , respectively, and $5.0 million and $9.9 million during the nine months ended September 30, 2018 and 2017 , respectively. Additionally, we recorded a net tax shortfall (windfall) related to equity-based compensation of $0.1 million and $0.2 million for the three months ended September 30, 2018 and 2017 , respectively, and $(0.3) million and $3.1 million during the nine months ended September 30, 2018 and 2017 , respectively. The fair value of awards vested during the three months ended September 30, 2018 and 2017 was approximately $1.1 million and $1.4 million , respectively, and $83.1 million and $20.7 million during the nine months ended September 30, 2018 and 2017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these grants vest over three year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September 30, 2018 : Weighted- Service Vesting Average Restricted Stock Grant-Date Awards Fair Value (In thousands) Outstanding at December 31, 2017 220 $ 8.64 Granted — — Forfeited — — Vested (220 ) 8.64 Outstanding at September 30, 2018 — — The following table reflects the outstanding restricted stock units as of September 30, 2018 : Weighted- Market / Service Weighted- Service Vesting Average Vesting Average Restricted Stock Grant-Date Restricted Stock Grant-Date Units Fair Value Units Fair Value (In thousands) (In thousands) Outstanding at December 31, 2017 4,183 $ 6.39 8,452 $ 11.26 Granted(1)(2) 2,360 7.03 8,140 12.39 Forfeited (116 ) 6.49 (46 ) 9.74 Vested (2,173 ) 6.93 (9,545 ) 13.75 Outstanding at September 30, 2018 4,254 6.41 7,001 9.17 __________________________________ (1) The restricted stock units with a combination of market and service vesting criteria include 4.9 million shares granted as a result of the 2014 and 2015 awards achieving 200% of their respective market performance conditions. (2) The restricted stock units with a combination of market and service vesting criteria include 0.7 million shares granted to DGE employees as part of a new hire grant upon becoming employees of Kosmos. These shares were valued at $12.93 per share based on the Monte Carlo simulation model. As of September 30, 2018 , total equity-based compensation to be recognized on unvested restricted stock units is $36.2 million over a weighted average period of 2.05 years . In January 2018, the board of directors approved an amendment to the LTIP to add 11.0 million shares to the plan which was approved by our shareholders at the Annual General Meeting in June 2018. The LTIP provides for the issuance of 50.5 million shares pursuant to awards under the plan. At September 30, 2018 , the Company had approximately 15.8 million shares that remain available for issuance under the LTIP.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ranged from $4.83 to $15.7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4.0% to 53.0% . The risk-free interest rate was based on the U.S. treasury rate for a term commensurate with the expected life of the grant and ranged from 0.7% to 2.2% .</t>
  </si>
  <si>
    <t>Income Taxes</t>
  </si>
  <si>
    <t>Income Tax Disclosure [Abstract]</t>
  </si>
  <si>
    <t>Income Taxes We evaluate our estimated annual effective income tax rate based on current and forecasted business results and enacted tax laws on a quarterly basis and apply this tax rate to our ordinary income or loss to calculate our estimated tax expense or benefit. The Company excludes zero tax rate and tax-exempt jurisdictions from our evaluation of the estimated annual effective income tax rate. The tax effect of discrete items are recognized in the period in which they occur at the applicable statutory tax rate. On December 22, 2017, the President of the United States signed P.L. 115-97, the Tax Reform Act into law. SAB 118 was issued in January 2018 to address situations where certain aspects of the Jobs Act are unclear at issuance of a registrant’s financial statements for the reporting period in which the Jobs Act became law. SAB 118 allows us to record provisional amounts during a one-year measurement period. We are analyzing certain aspects of the Jobs Act which could affect the measurement of deferred tax balances. The income tax provision consists of United States and Ghanaian income and Texas margin taxes. Our operations in other foreign jurisdictions have a 0% effective tax rate because they reside in countries with a 0% statutory rate or we have incurred losses in those countries and have full valuation allowances against the corresponding net deferred tax assets. Income (loss) before income taxes is composed of the following: Three Months Ended September 30, Nine Months Ended September 30, 2018 2017 2018 2017 (In thousands) Bermuda $ (15,513 ) $ (17,740 ) $ (47,474 ) $ (50,680 ) United States (53,136 ) 1,437 (49,967 ) 4,231 Foreign—other (46,044 ) (48,617 ) (240,444 ) (9,863 ) Income (loss) before income taxes $ (114,693 ) $ (64,920 ) $ (337,885 ) $ (56,312 ) Our effective tax rate for the three months ended September 30, 2018 and 2017 is 10% and 2% , respectively. For the nine months ended , September 30, 2018 and 2017 , our effective tax rate was 17% and 79% , respectively. For the periods ended September 30, 2018 and 2017 our overall effective tax rates were impacted by non-deductible and non-taxable items associated with our U.S. and Ghanaian operations and other losses and expenses, primarily related to exploration operations in tax-exempt jurisdictions or in taxable jurisdictions where we have valuation allowances against our deferred tax assets, and therefore, we do not realize any tax benefit on such expenses or losses. The Company files income tax returns in all jurisdictions where such requirements exist, however, our primary tax jurisdictions are Ghana and the United States. The Company is open to Ghanaian federal income tax examinations for tax years 2014 through 2017 and in the United States, to federal income tax examinations for tax years 2014 through 2017. As of September 30, 2018 , the Company had no material uncertain tax positions. The Company’s policy is to recognize potential interest and penalties related to income tax matters in income tax expense.</t>
  </si>
  <si>
    <t>Net Loss Per Share</t>
  </si>
  <si>
    <t>Earnings Per Share [Abstract]</t>
  </si>
  <si>
    <t>Net Loss Per Share The following table is a reconciliation between net loss and the amounts used to compute basic and diluted net loss per share and the weighted average shares outstanding used to compute basic and diluted net loss per share: Three Months Ended Nine Months Ended September 30, September 30, 2018 2017 2018 2017 Numerator: Net loss $ (126,057 ) $ (63,405 ) $ (279,556 ) $ (100,713 ) Basic income allocable to participating securities(1) — — — — Basic net loss allocable to common shareholders (126,057 ) (63,405 ) (279,556 ) (100,713 ) Diluted adjustments to income allocable to participating securities(1) — — — — Diluted net loss allocable to common shareholders $ (126,057 ) $ (63,405 ) $ (279,556 ) $ (100,713 ) Denominator: Weighted average number of shares outstanding: Basic 404,536 389,058 399,026 388,114 Restricted stock awards and units(1)(2) — — — — Diluted 404,536 389,058 399,026 388,114 Net loss per share: Basic $ (0.31 ) $ (0.16 ) $ (0.70 ) $ (0.26 ) Diluted $ (0.31 ) $ (0.16 ) $ (0.70 ) $ (0.26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3.1 million and 12.9 million for the three months ended September 30, 2018 and 2017 , respectively, and 14.5 million and 12.9 million for the nine months ended September 30, 2018 and 2017 , respectively, from the computations of diluted net loss per share because the effect would have been anti-dilutive .</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one exploration well in Mauritania and two exploration wells in Senegal. Our partner is obligated to fund our share of the cost of the exploration wells, subject to the remaining exploration and appraisal carry covering both our Mauritania and Senegal blocks. In Equatorial Guinea and Sao Tome and Principe, we have 3D seismic requirements of approximately 9,000 square kilometers and 13,500 square kilometers, respectively. Future minimum rental commitments under our leases at September 30, 2018 , are as follows: Payments Due By Year(1) Total 2018(2) 2019 2020 2021 2022 Thereafter (In thousands) Operating leases(3) $ 37,971 $ 1,463 $ 2,775 $ 4,173 $ 3,276 $ 3,326 $ 22,958 __________________________________ (1) Does not include purchase commitments for jointly owned fields and facilities where we are not the operator or discrete purchases of long lead items purchased through normal operations and excludes commitments for exploration activities, including well commitments, in our petroleum contracts. (2) Represents payments for the period from October 1, 2018 through December 31, 2018 . (3) Primarily relates to corporate office and foreign office leases. Performance Obligations As of September 30, 2018 , the Company had secured performance bonds totaling $214 million for our supplemental bonding requirements stipulated by the Bureau of Ocean Energy Management ("BOEM") and $4 million to another operator related to costs anticipated for the plugging and abandonment of certain wells and the removal of certain facilities in its U.S. Gulf of Mexico fields. As of September 30, 2018 , we had $0.6 million of cash collateral against these secured performance bonds which is classified as Other long term assets in our consolidated balance sheet.</t>
  </si>
  <si>
    <t>Additional Financial Information</t>
  </si>
  <si>
    <t>Additional Financial Information Accrued Liabilities Accrued liabilities consisted of the following: September 30, December 31, (In thousands) Accrued liabilities: Exploration, development and production $ 101,767 $ 144,717 Current asset retirement obligations 11,161 — General and administrative expenses 27,902 31,124 Interest 7,430 20,457 Income taxes 7,618 17,423 Taxes other than income 3,457 3,270 Derivatives 21,704 825 Acquired liabilities 80,783 — Other 488 1,596 $ 262,310 $ 219,412 Gain on sale of assets During the three and nine months ended September 30, 2018 , we recognized a $7.7 million gain related to the farm-out of Blocks EG-21, S and W to Trident. Other Income, Net Other income, net which includes Loss of Production Income ("LOPI") payments in 2017, consisted of zero and $58.7 million for the nine months ended September 30, 2018 and 2017 , respectively. Our LOPI coverage for the turret bearing issue on the Jubilee FPSO ended in May 2017. Oil and Gas Production Oil and gas production expense included insurance recoveries related to our increased cost of working covered by our LOPI policy of zero and $17.1 million for the nine months ended September 30, 2018 and 2017 , respectively. Facilities Insurance Modifications, Net Facilities insurance modifications, net consists of costs associated with the long-term solution to convert the Jubilee FPSO to a permanently spread moored facility which we expect to recover from our insurance policy net of any insurance reimbursements. Other Expenses, Net Other expenses, net incurred during the period is comprised of the following: Three Months Ended September 30, Nine Months Ended September 30, 2018 2017 2018 2017 (In thousands) (Gain) loss on disposal of inventory $ (2 ) $ (500 ) $ (26 ) $ 47 Gain on insurance settlements — — — (461 ) Disputed charges and related costs, net of recoveries (12,682 ) 821 (9,721 ) 3,260 Other, net (123 ) (88 ) 1,583 157 Other expenses, net $ (12,807 ) $ 233 $ (8,164 ) $ 3,003 The disputed charges and related costs are expenditures arising from Tullow Ghana Limited’s contract with Seadrill for use of the West Leo drilling rig once partner-approved 2016 work program objectives were concluded. Tullow charged such expenditures to the Deepwater Tano (“DT”) joint account. Kosmos disputed through arbitration that these expenditures were chargeable to the DT joint account on the basis that the Seadrill West Leo drilling rig contract was not approved by the DT operating committee pursuant to the DT Joint Operating Agreement. In July 2018, the International Chamber of Commerce ("ICC") issued its Final Award in the arbitration in favor of Kosmos. As a result, we recovered from Tullow Ghana Limited disputed charges in the amount of $12.9 million in the form of cash payments and offsets against other unrelated joint venture costs, which include amounts previously paid under protest as well as certain costs and fees incurred pursuing the arbitration.</t>
  </si>
  <si>
    <t>Accounting Policies (Policies)</t>
  </si>
  <si>
    <t>General</t>
  </si>
  <si>
    <t>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8 , the changes in the consolidated statements of shareholders’ equity for the nine months ended September 30, 2018 , the consolidated results of operations for the three and nine months ended September 30, 2018 and 2017 , and the consolidated cash flows for the nine months ended September 30, 2018 and 2017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7 , included in our annual report on Form 10-K.</t>
  </si>
  <si>
    <t>Reclassifications</t>
  </si>
  <si>
    <t xml:space="preserve">Reclassifications Certain prior period amounts have been reclassified to conform with the current presentation. Such reclassifications had no impact on our reported net loss , current assets, total assets, current liabilities, total liabilities, shareholders’ equity or cash flows. </t>
  </si>
  <si>
    <t>Cash, Cash Equivalents and Restricted Cash</t>
  </si>
  <si>
    <t xml:space="preserve">Cash, Cash Equivalents and Restricted Cash Cash and cash equivalents include demand deposits and funds invested in highly liquid instruments with original maturities of three months or less at the date of purchase.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t>
  </si>
  <si>
    <t>The Company’s materials and supplies inventory primarily consists of casing and wellheads and is stated at the lower of cost, using the weighted average cost method, or net realizable value.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Inventories</t>
  </si>
  <si>
    <t>Revenue Recognition</t>
  </si>
  <si>
    <t>Our oil and gas revenues are recognized when production has been sold to a purchaser at a fixed or determinable price, title has transferred and collectability is probable. Certain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Revenue Recognition We use the sales method of accounting for oil and gas revenues. Under this method, we recognize revenues on the volumes sold.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t>
  </si>
  <si>
    <t>Recent Accounting Standards</t>
  </si>
  <si>
    <t>Recent Accounting Standards Recently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ntities have the option of using either a full retrospective or modified retrospective approach to adopt ASU 2014-09. The Company adopted the new standard during the first quarter of 2018 using the modified retrospective approach and there is no impact to our previously recorded revenue under the new standard. In March 2018, the FASB issued ASU 2018-05, “Income Taxes (Topic 740).” ASU 2018-05 was issued to include amendments to SEC paragraphs pursuant to SEC Staff Accounting Bulletin No. 118 ("SAB 118") and addresses certain circumstances that may arise for registrants in accounting for the income tax effects of the Tax Cut and Jobs Act (the "Tax Reform Act"), including when certain income tax effects of the Tax Reform Act are incomplete by the time the financial statements are issued. Not Yet Adopted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its contract population to determine the impact of this accounting standard on its consolidated financial statements.</t>
  </si>
  <si>
    <t>Accounting Policies (Tables)</t>
  </si>
  <si>
    <t>Schedule of cash and cash equivalents</t>
  </si>
  <si>
    <t xml:space="preserve"> September 30, December 31, (In thousands) Cash and cash equivalents $ 192,646 $ 233,412 Restricted cash - current 5,376 56,380 Restricted cash - long-term 9,473 15,194 Total cash, cash equivalents and restricted cash shown in the consolidated statement of cash flows $ 207,495 $ 304,986</t>
  </si>
  <si>
    <t>Schedule of oil and gas revenue</t>
  </si>
  <si>
    <t>Oil and gas revenue is composed of the following: Three Months Ended September 30, Nine Months Ended September 30, 2018 2017 2018 2017 (In thousands) Revenue from contracts with customers - Ghana $ 215,581 $ 157,461 $ 557,459 $ 401,816 Revenue from contracts with customers - U.S. Gulf of Mexico 24,177 — 24,177 — Provisional oil sales contracts 3,075 (6,221 ) 3,584 (10,781 ) Oil and gas revenue $ 242,833 $ 151,240 585,220 391,035</t>
  </si>
  <si>
    <t>Acquisitions and Divestitures (Tables)</t>
  </si>
  <si>
    <t>Schedule of Recognized Identified Assets Acquired and Liabilities Assumed</t>
  </si>
  <si>
    <t xml:space="preserve"> Purchase Price Allocation (in thousands) Fair value of assets acquired: Proved oil and gas properties $ 1,045,509 Unproved oil and gas properties 300,420 Accounts receivable and other 179,332 Total assets acquired $ 1,525,261 Fair value of liabilities assumed: Accrued liabilities and other $ 123,034 Asset retirement obligations 86,580 Derivative liabilities 40,265 Total liabilities assumed $ 249,879 Cash consideration paid $ 952,586 Fair value of common stock(1) 307,944 Transaction related costs 14,852 Total purchase price $ 1,275,382 (1) Based on 34,993,585 common shares issued at a price of $8.80 per share, which is the opening Kosmos common stock price on September 14, 2018, the closing date of the acquisition.</t>
  </si>
  <si>
    <t>Property and Equipment (Tables)</t>
  </si>
  <si>
    <t>Schedule of property and equipment</t>
  </si>
  <si>
    <t>Property and equipment is stated at cost and consisted of the following: September 30, December 31, (In thousands) Oil and gas properties: Proved properties $ 2,749,163 $ 1,653,616 Unproved properties 733,274 465,109 Support equipment and facilities 1,450,907 1,427,054 Total oil and gas properties 4,933,344 3,545,779 Accumulated depletion (1,434,489 ) (1,234,806 ) Oil and gas properties, net 3,498,855 2,310,973 Other property 46,513 39,405 Accumulated depreciation (35,831 ) (32,550 ) Other property, net 10,682 6,855 Property and equipment, net $ 3,509,537 $ 2,317,828</t>
  </si>
  <si>
    <t>Suspended Well Costs (Tables)</t>
  </si>
  <si>
    <t>Schedule of capitalized exploratory well costs</t>
  </si>
  <si>
    <t>The following table reflects the Company’s capitalized exploratory well costs on completed wells as of and during the nine months ended September 30, 2018 . The table excludes $48.0 million in costs that were capitalized and subsequently expensed during the same period. September 30, (In thousands) Beginning balance $ 410,113 Additions associated with the acquisition of DGE 26,426 Additions to capitalized exploratory well costs pending the determination of proved reserves 7,658 Reclassification due to determination of proved reserves — Capitalized exploratory well costs charged to expense (52,498 ) Ending balance $ 391,699</t>
  </si>
  <si>
    <t>Schedule of aging of capitalized exploratory well costs and number of projects for which exploratory well costs were capitalized for more than one year</t>
  </si>
  <si>
    <t>The following table provides an aging of capitalized exploratory well costs based on the date drilling was completed and the number of projects for which exploratory well costs have been capitalized for more than one year since the completion of drilling: September 30, 2018 December 31, 2017 (In thousands, except well counts) Exploratory well costs capitalized for a period of one year or less $ 26,426 $ 67,159 Exploratory well costs capitalized for a period of one to two years 296,866 291,252 Exploratory well costs capitalized for a period of three years 68,407 51,702 Ending balance $ 391,699 $ 410,113 Number of projects that have exploratory well costs that have been capitalized for a period greater than one year 3 5</t>
  </si>
  <si>
    <t>Equity Method Investments (Tables)</t>
  </si>
  <si>
    <t>Summary of financial information of KTIPI</t>
  </si>
  <si>
    <t>Below is a summary of financial information for KTIPI presented on a 100% basis. September 30, December 31, 2018 2017 (In thousands) Assets Total current assets $ 158,140 $ 179,070 Property and equipment, net 291,960 345,611 Other assets 487 567 Total assets $ 450,587 $ 525,248 Liabilities and shareholders' equity Total current liabilities $ 196,338 $ 106,769 Total long-term liabilities 541,881 565,591 Shareholders' equity: Total shareholders' equity (287,632 ) (147,112 ) Total liabilities and shareholders' equity $ 450,587 $ 525,248 Three Months Ended September 30, 2018 Nine Months Ended September 30, 2018 (In thousands) Revenues and other income: Oil and gas revenue $ 215,408 $ 600,158 Other income (72 ) 44 Total revenues and other income 215,336 600,202 Costs and expenses: Oil and gas production 40,334 115,366 Depletion and depreciation 33,044 108,996 Other expenses, net (58 ) (211 ) Total costs and expenses 73,320 224,151 Income before income taxes 142,016 376,051 Income tax expense 50,796 134,047 Net income $ 91,220 $ 242,004 Kosmos' share of net income $ 45,610 $ 121,002 Basis difference amortization(1) 20,769 61,365 Equity in earnings - KTIPI $ 24,841 $ 59,637 ______________________________________ (1) The basis difference, which is associated with oil and gas properties and subject to amortization, has been allocated to the Ceiba Field and Okume Complex. We amortize the basis difference using the unit-of-production method.</t>
  </si>
  <si>
    <t>Debt (Tables)</t>
  </si>
  <si>
    <t>Schedule of debt</t>
  </si>
  <si>
    <t xml:space="preserve"> September 30, December 31, (In thousands) Outstanding debt principal balances: Facility $ 1,325,000 $ 800,000 Corporate Revolver 300,000 — Senior Notes 525,000 525,000 Total 2,150,000 1,325,000 Unamortized deferred financing costs and discounts(1) (55,466 ) (42,203 ) Long-term debt, net $ 2,094,534 $ 1,282,797 __________________________________ (1) Includes $40.3 million and $23.6 million of unamortized deferred financing costs related to the Facility and $15.2 million and $18.6 million of unamortized deferred financing costs and discounts related to the Senior Notes as of September 30, 2018 and December 31, 2017 , respectively.</t>
  </si>
  <si>
    <t>Schedule of estimated repayments of debt</t>
  </si>
  <si>
    <t>At September 30, 2018 , the estimated repayments of debt during the five fiscal year periods and thereafter are as follows: Payments Due by Year Total 2018(2) 2019 2020 2021 2022 Thereafter (In thousands) Principal debt repayments(1) $ 2,150,000 $ — $ — $ — $ 685,600 $ 589,100 $ 875,300 __________________________________ (1) Includes the scheduled principal maturities for the $525.0 million aggregate principal amount of Senior Notes issued in August 2014 and April 2015, borrowings under the Facility and the Corporate Revolver. The scheduled maturities of debt related to the Facility are based on, as of September 30, 2018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2) Represents payments for the period October 1, 2018 through December 31, 2018 .</t>
  </si>
  <si>
    <t>Schedule of interest and other financing costs, net</t>
  </si>
  <si>
    <t>Interest and other financing costs, net incurred during the periods is comprised of the following: Three Months Ended September 30, Nine Months Ended September 30, 2018 2017 2018 2017 (In thousands) Interest expense $ 27,317 $ 22,961 $ 77,121 $ 68,934 Amortization—deferred financing costs 2,346 2,551 7,069 7,653 Loss on extinguishment of debt 268 — 4,324 — Capitalized interest (7,097 ) (8,563 ) (21,209 ) (25,498 ) Deferred interest (194 ) 662 (1,284 ) 1,610 Interest income (788 ) (745 ) (2,579 ) (2,485 ) Other, net 1,697 1,612 4,671 4,515 Interest and other financing costs, net $ 23,549 $ 18,478 $ 68,113 $ 54,729</t>
  </si>
  <si>
    <t>Derivative Financial Instruments (Tables)</t>
  </si>
  <si>
    <t>Schedule of oil derivative contracts</t>
  </si>
  <si>
    <t xml:space="preserve">The following table sets forth the volumes in barrels underlying the Company’s outstanding oil derivative contracts and the weighted average prices per Bbl for those contracts as of September 30, 2018 . Volumes and weighted average prices are net of any offsetting derivative contracts entered into. Weighted Average Price per Bbl Net Deferred Premium Term Type of Contract Index MBbl Payable/(Receivable) Swap Sold Put Floor Ceiling Call 2018: Oct — Dec Swap with puts Dated Brent 1,500 $ — $ 56.75 $ 43.33 $ — $ — $ — Oct — Dec Three-way collars Dated Brent 733 0.74 — 41.57 56.57 65.91 — Oct — Dec Four-way collars Dated Brent 751 1.06 — 40.00 50.00 61.33 70.00 Oct — Dec Sold calls(1) Dated Brent 503 — — — — 65.00 — Oct — Dec Purchased Calls Dated Brent 500 1.88 — — — — 70.00 Oct — Dec Purchased Puts NYMEX WTI 141 2.70 — — 53.00 — — Oct — Dec Collars NYMEX WTI 35 — — — 62.29 66.35 — Oct — Dec Swaps NYMEX WTI 698 — 54.69 — — — — 2019: Jan — Dec Three-way collars Dated Brent 10,500 $ 1.17 $ — $ 43.81 $ 53.33 $ 73.58 $ — Jan — Dec Sold calls(1) Dated Brent 913 — — — — 80.00 — Jan — Dec Swaps NYMEX WTI 1,747 — 52.31 — — — — Jan — Jun Collars NYMEX WTI 339 — — — 57.77 63.70 — Jan — Dec Collars Argus LLS 1,000 — — — 60.00 88.75 — 2020: Jan — Dec Three-way collars Dated Brent 2,000 $ — $ — $ 50.00 $ 60.00 $ 90.54 $ — Jan — Dec Sold calls(1) Dated Brent 8,000 $ — $ — $ — $ — $ 80.00 $ — __________________________________ (1) Represents call option contracts sold to counterparties to enhance other derivative positions. </t>
  </si>
  <si>
    <t>Schedule of interest rate derivative contracts</t>
  </si>
  <si>
    <t>The following table summarizes our capped interest rate swaps whereby we pay a fixed rate of interest if LIBOR is below the cap, and pay the market rate less the spread between the cap (sold call) and the fixed rate of interest if LIBOR is above the cap as of September 30, 2018 : Weighted Average Term Type of Contract Floating Rate Notional Swap Sold Call (In thousands) October 2018 — December 2018 Capped swap 1-month LIBOR $ 200,000 1.23 % 3.00 %</t>
  </si>
  <si>
    <t>Schedule of derivative instruments by balance sheet location</t>
  </si>
  <si>
    <t>The following tables disclose the Company’s derivative instruments as of September 30, 2018 and December 31, 2017 and gain/(loss) from derivatives during the three months ended September 30, 2018 and 2017 , respectively: Estimated Fair Value Asset (Liability) Type of Contract Balance Sheet Location September 30, December 31, (In thousands) Derivatives not designated as hedging instruments: Derivative assets: Commodity(1) Derivatives assets—current $ 40,953 $ 665 Interest rate Derivatives assets—current 513 1,017 Commodity(2) Derivatives assets—long-term 14,486 39 Derivative liabilities: Commodity(3) Derivatives liabilities—current (212,217 ) (67,531 ) Commodity(4) Derivatives liabilities—long-term (110,245 ) (30,209 ) Total derivatives not designated as hedging instruments $ (266,510 ) $ (96,019 ) __________________________________ (1) Includes net deferred premiums payable of $4.7 million and net deferred premiums receivable of $0.8 million related to commodity derivative contracts as of September 30, 2018 and December 31, 2017 , respectively. (2) Includes net deferred premiums payable of $2.4 million and net deferred premiums receivable of $0.1 million related to commodity derivative contracts as of September 30, 2018 and December 31, 2017 , respectively. (3) Includes net deferred premiums payable of $6.0 million and $5.6 million related to commodity derivative contracts as of September 30, 2018 and December 31, 2017 , respectively. (4) Includes net deferred premiums payable of $1.6 million and $4.8 million related to commodity derivative contracts as of September 30, 2018 and December 31, 2017 , respectively.</t>
  </si>
  <si>
    <t>Schedule of derivative instruments by location of gain/(loss)</t>
  </si>
  <si>
    <t xml:space="preserve"> Amount of Gain/(Loss) Amount of Gain/(Loss) Three Months Ended Nine Months Ended September 30, September 30, Type of Contract Location of Gain/(Loss) 2018 2017 2018 2017 (In thousands) Derivatives not designated as hedging instruments: Commodity(1) Oil and gas revenue $ 3,075 $ (6,221 ) $ 3,584 $ (10,781 ) Commodity Derivatives, net (57,357 ) (26,864 ) (236,107 ) 36,404 Interest rate Interest expense 15 64 466 301 Total derivatives not designated as hedging instruments $ (54,267 ) $ (33,021 ) $ (232,057 ) $ 25,924 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September 30, 2018 and December 31, 2017 , for each fair value hierarchy level: Fair Value Measurements Using: Quoted Prices in Active Markets for Significant Other Significant Identical Assets Observable Inputs Unobservable Inputs (Level 1) (Level 2) (Level 3) Total (In thousands) September 30, 2018 Assets: Commodity derivatives $ — $ 55,439 $ — $ 55,439 Interest rate derivatives — 513 — 513 Liabilities: Commodity derivatives — (322,462 ) — (322,462 ) Total $ — $ (266,510 ) $ — $ (266,510 ) December 31, 2017 Assets: Commodity derivatives $ — $ 704 $ — $ 704 Interest rate derivatives — 1,017 — 1,017 Liabilities: Commodity derivatives — (97,740 ) — (97,740 ) Total $ — $ (96,019 ) $ — $ (96,019 )</t>
  </si>
  <si>
    <t>Schedule of carrying values and fair values of financial instruments that are not carried at fair value</t>
  </si>
  <si>
    <t>The following table presents the carrying values and fair values at September 30, 2018 and December 31, 2017 : September 30, 2018 December 31, 2017 Carrying Value Fair Value Carrying Value Fair Value (In thousands) Senior Notes $ 510,766 $ 535,941 $ 507,600 $ 542,472 Corporate Revolver 300,000 300,000 — — Facility 1,325,000 1,325,000 800,000 800,000 Total $ 2,135,766 $ 2,160,941 $ 1,307,600 $ 1,342,472</t>
  </si>
  <si>
    <t>Equity-based Compensation (Tables)</t>
  </si>
  <si>
    <t>Schedule of plan activity</t>
  </si>
  <si>
    <t>The following table reflects the outstanding restricted stock awards as of September 30, 2018 : Weighted- Service Vesting Average Restricted Stock Grant-Date Awards Fair Value (In thousands) Outstanding at December 31, 2017 220 $ 8.64 Granted — — Forfeited — — Vested (220 ) 8.64 Outstanding at September 30, 2018 — — The following table reflects the outstanding restricted stock units as of September 30, 2018 : Weighted- Market / Service Weighted- Service Vesting Average Vesting Average Restricted Stock Grant-Date Restricted Stock Grant-Date Units Fair Value Units Fair Value (In thousands) (In thousands) Outstanding at December 31, 2017 4,183 $ 6.39 8,452 $ 11.26 Granted(1)(2) 2,360 7.03 8,140 12.39 Forfeited (116 ) 6.49 (46 ) 9.74 Vested (2,173 ) 6.93 (9,545 ) 13.75 Outstanding at September 30, 2018 4,254 6.41 7,001 9.17 __________________________________ (1) The restricted stock units with a combination of market and service vesting criteria include 4.9 million shares granted as a result of the 2014 and 2015 awards achieving 200% of their respective market performance conditions. (2) The restricted stock units with a combination of market and service vesting criteria include 0.7 million shares granted to DGE employees as part of a new hire grant upon becoming employees of Kosmos. These shares were valued at $12.93 per share based on the Monte Carlo simulation model.</t>
  </si>
  <si>
    <t>Income Taxes (Tables)</t>
  </si>
  <si>
    <t>Schedule of components of income (loss) before income taxes</t>
  </si>
  <si>
    <t>Income (loss) before income taxes is composed of the following: Three Months Ended September 30, Nine Months Ended September 30, 2018 2017 2018 2017 (In thousands) Bermuda $ (15,513 ) $ (17,740 ) $ (47,474 ) $ (50,680 ) United States (53,136 ) 1,437 (49,967 ) 4,231 Foreign—other (46,044 ) (48,617 ) (240,444 ) (9,863 ) Income (loss) before income taxes $ (114,693 ) $ (64,920 ) $ (337,885 ) $ (56,312 )</t>
  </si>
  <si>
    <t>Net Loss Per Share (Tables)</t>
  </si>
  <si>
    <t>Schedule of reconciliation between net income and amounts used to compute basic and diluted EPS</t>
  </si>
  <si>
    <t>The following table is a reconciliation between net loss and the amounts used to compute basic and diluted net loss per share and the weighted average shares outstanding used to compute basic and diluted net loss per share: Three Months Ended Nine Months Ended September 30, September 30, 2018 2017 2018 2017 Numerator: Net loss $ (126,057 ) $ (63,405 ) $ (279,556 ) $ (100,713 ) Basic income allocable to participating securities(1) — — — — Basic net loss allocable to common shareholders (126,057 ) (63,405 ) (279,556 ) (100,713 ) Diluted adjustments to income allocable to participating securities(1) — — — — Diluted net loss allocable to common shareholders $ (126,057 ) $ (63,405 ) $ (279,556 ) $ (100,713 ) Denominator: Weighted average number of shares outstanding: Basic 404,536 389,058 399,026 388,114 Restricted stock awards and units(1)(2) — — — — Diluted 404,536 389,058 399,026 388,114 Net loss per share: Basic $ (0.31 ) $ (0.16 ) $ (0.70 ) $ (0.26 ) Diluted $ (0.31 ) $ (0.16 ) $ (0.70 ) $ (0.26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3.1 million and 12.9 million for the three months ended September 30, 2018 and 2017 , respectively, and 14.5 million and 12.9 million for the nine months ended September 30, 2018 and 2017 , respectively, from the computations of diluted net loss per share because the effect would have been anti-dilutive .</t>
  </si>
  <si>
    <t>Commitments and Contingencies (Tables)</t>
  </si>
  <si>
    <t>Schedule of estimated future minimum commitments</t>
  </si>
  <si>
    <t>Future minimum rental commitments under our leases at September 30, 2018 , are as follows: Payments Due By Year(1) Total 2018(2) 2019 2020 2021 2022 Thereafter (In thousands) Operating leases(3) $ 37,971 $ 1,463 $ 2,775 $ 4,173 $ 3,276 $ 3,326 $ 22,958 __________________________________ (1) Does not include purchase commitments for jointly owned fields and facilities where we are not the operator or discrete purchases of long lead items purchased through normal operations and excludes commitments for exploration activities, including well commitments, in our petroleum contracts. (2) Represents payments for the period from October 1, 2018 through December 31, 2018 . (3) Primarily relates to corporate office and foreign office leases.</t>
  </si>
  <si>
    <t>Additional Financial Information (Tables)</t>
  </si>
  <si>
    <t>Schedule of accrued liabilities</t>
  </si>
  <si>
    <t>Accrued liabilities consisted of the following: September 30, December 31, (In thousands) Accrued liabilities: Exploration, development and production $ 101,767 $ 144,717 Current asset retirement obligations 11,161 — General and administrative expenses 27,902 31,124 Interest 7,430 20,457 Income taxes 7,618 17,423 Taxes other than income 3,457 3,270 Derivatives 21,704 825 Acquired liabilities 80,783 — Other 488 1,596 $ 262,310 $ 219,412</t>
  </si>
  <si>
    <t>Schedule of other expenses, net incurred</t>
  </si>
  <si>
    <t>Other expenses, net incurred during the period is comprised of the following: Three Months Ended September 30, Nine Months Ended September 30, 2018 2017 2018 2017 (In thousands) (Gain) loss on disposal of inventory $ (2 ) $ (500 ) $ (26 ) $ 47 Gain on insurance settlements — — — (461 ) Disputed charges and related costs, net of recoveries (12,682 ) 821 (9,721 ) 3,260 Other, net (123 ) (88 ) 1,583 157 Other expenses, net $ (12,807 ) $ 233 $ (8,164 ) $ 3,003</t>
  </si>
  <si>
    <t>Organization (Details)</t>
  </si>
  <si>
    <t>Sep. 30, 2018segment</t>
  </si>
  <si>
    <t>Number of reportable segments</t>
  </si>
  <si>
    <t>Accounting Policies (Details) - USD ($) $ in Thousands</t>
  </si>
  <si>
    <t>Dec. 31, 2016</t>
  </si>
  <si>
    <t>Aug. 31, 2014</t>
  </si>
  <si>
    <t>Restricted cash - current</t>
  </si>
  <si>
    <t>Restricted cash - long-term</t>
  </si>
  <si>
    <t>Total cash, cash equivalents and restricted cash shown in the consolidated statement of cash flows</t>
  </si>
  <si>
    <t>Materials and supplies inventory</t>
  </si>
  <si>
    <t>Hydrocarbons inventory</t>
  </si>
  <si>
    <t>Senior Notes | 7.875% senior notes due 2021</t>
  </si>
  <si>
    <t>Interest rate</t>
  </si>
  <si>
    <t>7.875%</t>
  </si>
  <si>
    <t>Restricted Cash | Petroleum agreements - performance guarantees</t>
  </si>
  <si>
    <t>Restricted Cash | Non Petroleum agreements</t>
  </si>
  <si>
    <t>Restricted Cash | Facility interest or the Senior Notes plus the Corporate Revolver interest</t>
  </si>
  <si>
    <t>Restricted cash period required as per commercial debt facility to meet interest and commitment fee payments</t>
  </si>
  <si>
    <t>6 months</t>
  </si>
  <si>
    <t>DGE Acquisition</t>
  </si>
  <si>
    <t>Inventory acquired</t>
  </si>
  <si>
    <t>Accounting Policies Summary of Oil and Gas Revenue (Details) - USD ($) $ in Thousands</t>
  </si>
  <si>
    <t>Disaggregation of Revenue [Line Items]</t>
  </si>
  <si>
    <t>Provisional oil sales contracts</t>
  </si>
  <si>
    <t>Ghana</t>
  </si>
  <si>
    <t>Revenue from contracts with customers</t>
  </si>
  <si>
    <t>Gulf of Mexico</t>
  </si>
  <si>
    <t>Acquisitions and Divestitures (Details)</t>
  </si>
  <si>
    <t>1 Months Ended</t>
  </si>
  <si>
    <t>Sep. 30, 2018USD ($)</t>
  </si>
  <si>
    <t>Aug. 31, 2018USD ($)km²sub_periodblock</t>
  </si>
  <si>
    <t>Jun. 30, 2018km²</t>
  </si>
  <si>
    <t>Mar. 31, 2018km²block</t>
  </si>
  <si>
    <t>Dec. 31, 2017km²block</t>
  </si>
  <si>
    <t>Dec. 31, 2017USD ($)km²</t>
  </si>
  <si>
    <t>Sep. 30, 2017USD ($)</t>
  </si>
  <si>
    <t>Feb. 28, 2018USD ($)</t>
  </si>
  <si>
    <t>Deep Gulf Energy, LP</t>
  </si>
  <si>
    <t>Total purchase price</t>
  </si>
  <si>
    <t>Cash consideration</t>
  </si>
  <si>
    <t>Equity consideration</t>
  </si>
  <si>
    <t>Transaction related costs</t>
  </si>
  <si>
    <t>Revenue of acquiree since acquisition date</t>
  </si>
  <si>
    <t>Operating expenses of acquiree since acquisition date</t>
  </si>
  <si>
    <t>Petroleum Agreement | Blocks 10 and 13</t>
  </si>
  <si>
    <t>Participating interests</t>
  </si>
  <si>
    <t>35.00%</t>
  </si>
  <si>
    <t>Area of petroleum exploration | km²</t>
  </si>
  <si>
    <t>Exploration period</t>
  </si>
  <si>
    <t>4 years</t>
  </si>
  <si>
    <t>First sub exploration period</t>
  </si>
  <si>
    <t>3D seismic requirements | km²</t>
  </si>
  <si>
    <t>Number of blocks | block</t>
  </si>
  <si>
    <t>Petroleum Agreement | Blocks EG-21, S and W</t>
  </si>
  <si>
    <t>5 years</t>
  </si>
  <si>
    <t>3 years</t>
  </si>
  <si>
    <t>Number of sub-periods | sub_period</t>
  </si>
  <si>
    <t>Second sub exploration period</t>
  </si>
  <si>
    <t>2 years</t>
  </si>
  <si>
    <t>Petroleum Agreement | Blocks CI-526, CI-602, CI-603, CI-707 and CI-708</t>
  </si>
  <si>
    <t>45.00%</t>
  </si>
  <si>
    <t>Farm-in agreement | Block EG-24</t>
  </si>
  <si>
    <t>Participation interest acquired</t>
  </si>
  <si>
    <t>40.00%</t>
  </si>
  <si>
    <t>Sales and purchase agreement | Ceiba Field and Okume Complex Assets | Hess</t>
  </si>
  <si>
    <t>Farm out agreement | Blocks EG-21, S and W</t>
  </si>
  <si>
    <t>BP | Petroleum Agreement | Blocks 10 and 13</t>
  </si>
  <si>
    <t>50.00%</t>
  </si>
  <si>
    <t>BP | Petroleum Agreement | Blocks CI-526, CI-602, CI-603, CI-707 and CI-708</t>
  </si>
  <si>
    <t>ANP STP | Petroleum Agreement | Blocks 10 and 13</t>
  </si>
  <si>
    <t>Carried participating interest percentage</t>
  </si>
  <si>
    <t>15.00%</t>
  </si>
  <si>
    <t>Hess | Ceiba Field and Okume Complex Assets</t>
  </si>
  <si>
    <t>Paying interest, percentage</t>
  </si>
  <si>
    <t>85.00%</t>
  </si>
  <si>
    <t>Revenue interest, percentage</t>
  </si>
  <si>
    <t>80.75%</t>
  </si>
  <si>
    <t>Trident | Farm out agreement | Blocks EG-21, S and W</t>
  </si>
  <si>
    <t>GEPetrol | Petroleum Agreement | Blocks EG-21, S and W</t>
  </si>
  <si>
    <t>20.00%</t>
  </si>
  <si>
    <t>Percentage converted from carried to participating</t>
  </si>
  <si>
    <t>PETROCI Holding | Petroleum Agreement | Blocks CI-526, CI-602, CI-603, CI-707 and CI-708</t>
  </si>
  <si>
    <t>10.00%</t>
  </si>
  <si>
    <t>Hess | Sales and purchase agreement | Ceiba Field and Okume Complex Assets</t>
  </si>
  <si>
    <t>Ownership percentage</t>
  </si>
  <si>
    <t>Hess | Trident | Sales and purchase agreement | Ceiba Field and Okume Complex Assets</t>
  </si>
  <si>
    <t>The Facility | Revolving Credit Facility</t>
  </si>
  <si>
    <t>Additional commitments</t>
  </si>
  <si>
    <t>Common Shares | Deep Gulf Energy, LP</t>
  </si>
  <si>
    <t>Acquisitions and Divestitures Schedule of Acquisition (Details) - Deep Gulf Energy, LP - USD ($) $ / shares in Units, $ in Thousands</t>
  </si>
  <si>
    <t>Sep. 14, 2018</t>
  </si>
  <si>
    <t>Fair value of assets acquired:</t>
  </si>
  <si>
    <t>Unproved oil and gas properties</t>
  </si>
  <si>
    <t>Proved oil and gas properties</t>
  </si>
  <si>
    <t>Accounts receivable and other</t>
  </si>
  <si>
    <t>Total assets acquired</t>
  </si>
  <si>
    <t>Fair value of liabilities assumed:</t>
  </si>
  <si>
    <t>Accrued liabilities and other</t>
  </si>
  <si>
    <t>Derivative liabilities</t>
  </si>
  <si>
    <t>Total liabilities assumed</t>
  </si>
  <si>
    <t>Cash consideration paid</t>
  </si>
  <si>
    <t>Fair value of common stock</t>
  </si>
  <si>
    <t>Share price (in dollars per share)</t>
  </si>
  <si>
    <t>Common shares issued (in shares)</t>
  </si>
  <si>
    <t>Joint Interest Billings and Related Party Receivables (Details) - USD ($) $ in Thousands</t>
  </si>
  <si>
    <t>12 Months Ended</t>
  </si>
  <si>
    <t>Dec. 31, 2014</t>
  </si>
  <si>
    <t>Joint interest billings</t>
  </si>
  <si>
    <t>Related party receivable</t>
  </si>
  <si>
    <t>TEN Discoveries | GNPC</t>
  </si>
  <si>
    <t>GNPC's paying interest</t>
  </si>
  <si>
    <t>5.00%</t>
  </si>
  <si>
    <t>Kosmos-Trident International Petroleum Inc.</t>
  </si>
  <si>
    <t>Farm out agreement | Blocks EG-21, S and W | Trident</t>
  </si>
  <si>
    <t>Kosmos-Trident International Petroleum Inc. | Trident</t>
  </si>
  <si>
    <t>Property and Equipment (Details) - USD ($) $ in Thousands</t>
  </si>
  <si>
    <t>Oil and gas properties:</t>
  </si>
  <si>
    <t>Proved properties</t>
  </si>
  <si>
    <t>Unproved properties</t>
  </si>
  <si>
    <t>Support equipment and facilities</t>
  </si>
  <si>
    <t>Total oil and gas properties</t>
  </si>
  <si>
    <t>Accumulated depletion</t>
  </si>
  <si>
    <t>Accumulated depreciation</t>
  </si>
  <si>
    <t>Depletion expense</t>
  </si>
  <si>
    <t>Suspended Well Costs - Summary of Suspended Well Costs (Details) $ in Thousands</t>
  </si>
  <si>
    <t>Sep. 30, 2018USD ($)project</t>
  </si>
  <si>
    <t>Dec. 31, 2017USD ($)project</t>
  </si>
  <si>
    <t>Capitalized exploratory well costs subsequently expensed in the same period</t>
  </si>
  <si>
    <t>Reconciliation of capitalized exploratory well costs on completed wells</t>
  </si>
  <si>
    <t>Beginning balance</t>
  </si>
  <si>
    <t>Additions associated with the acquisition of DGE</t>
  </si>
  <si>
    <t>Additions to capitalized exploratory well costs pending the determination of proved reserves</t>
  </si>
  <si>
    <t>Reclassification due to determination of proved reserves</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years</t>
  </si>
  <si>
    <t>Number of projects that have exploratory well costs that have been capitalized for a period greater than one year | project</t>
  </si>
  <si>
    <t>Suspended Well Costs - Narrative (Details) $ in Thousands</t>
  </si>
  <si>
    <t>Sep. 30, 2018ft</t>
  </si>
  <si>
    <t>Sep. 30, 2018m</t>
  </si>
  <si>
    <t>May 31, 2015project</t>
  </si>
  <si>
    <t>Capitalized Contract Cost [Line Items]</t>
  </si>
  <si>
    <t>Capitalized exploratory well cost, charged to expense</t>
  </si>
  <si>
    <t>Akasa Discovery</t>
  </si>
  <si>
    <t>Wawa Discovery</t>
  </si>
  <si>
    <t>Greater Tortue Discovery</t>
  </si>
  <si>
    <t>Number of additional appraisal wells drilled | project</t>
  </si>
  <si>
    <t>Nearly Headless Nick Discovery [Member]</t>
  </si>
  <si>
    <t>Working interest percentage</t>
  </si>
  <si>
    <t>22.00%</t>
  </si>
  <si>
    <t>Suspended well depth</t>
  </si>
  <si>
    <t>Suspended well net pay</t>
  </si>
  <si>
    <t>Equity Method Investments - Narrative (Details) - USD ($)</t>
  </si>
  <si>
    <t>Oct. 31, 2018</t>
  </si>
  <si>
    <t>Oct. 31, 2017</t>
  </si>
  <si>
    <t>Feb. 28, 2017</t>
  </si>
  <si>
    <t>Schedule of Equity Method Investments [Line Items]</t>
  </si>
  <si>
    <t>Gain (loss) on equity method investments, net</t>
  </si>
  <si>
    <t>Kosmos BP Senegal Limited</t>
  </si>
  <si>
    <t>50.01%</t>
  </si>
  <si>
    <t>Impairment of equity method investment</t>
  </si>
  <si>
    <t>Cash dividends from KTIPI</t>
  </si>
  <si>
    <t>Kosmos BP Senegal Limited | Cayar Offshore Profond And Saint Louis Offshore Profond Blocks</t>
  </si>
  <si>
    <t>30.00%</t>
  </si>
  <si>
    <t>BP Senegal Investments Limited | Cayar Offshore Profond And Saint Louis Offshore Profond Blocks | Kosmos BP Senegal Limited</t>
  </si>
  <si>
    <t>Participating interest transferred</t>
  </si>
  <si>
    <t>Subsequent Event | Kosmos-Trident International Petroleum Inc.</t>
  </si>
  <si>
    <t>Equity Method Investments - Summary of Financial Information (Details) - USD ($) $ in Thousands</t>
  </si>
  <si>
    <t>Equity in earnings - KTIPI</t>
  </si>
  <si>
    <t>Basis presented</t>
  </si>
  <si>
    <t>100.00%</t>
  </si>
  <si>
    <t>Assets</t>
  </si>
  <si>
    <t>Other assets</t>
  </si>
  <si>
    <t>Liabilities and shareholders' equity</t>
  </si>
  <si>
    <t>Shareholders' equity:</t>
  </si>
  <si>
    <t>Total shareholders' equity</t>
  </si>
  <si>
    <t>Total liabilities and shareholders' equity</t>
  </si>
  <si>
    <t>Other income</t>
  </si>
  <si>
    <t>Income before income taxes</t>
  </si>
  <si>
    <t>Income tax expense</t>
  </si>
  <si>
    <t>Net income</t>
  </si>
  <si>
    <t>Kosmos' share of net income</t>
  </si>
  <si>
    <t>Basis difference amortization</t>
  </si>
  <si>
    <t>Debt - Schedule of Instruments (Details) - USD ($) $ in Thousands</t>
  </si>
  <si>
    <t>Outstanding debt principal</t>
  </si>
  <si>
    <t>Unamortized issuance costs and discount</t>
  </si>
  <si>
    <t>Senior Notes</t>
  </si>
  <si>
    <t>Corporate Revolver | Revolving Credit Facility</t>
  </si>
  <si>
    <t>Debt - Facility (Details)</t>
  </si>
  <si>
    <t>Aug. 31, 2018USD ($)financial_institution</t>
  </si>
  <si>
    <t>Debt Instrument [Line Items]</t>
  </si>
  <si>
    <t>Total commitment</t>
  </si>
  <si>
    <t>Number of financial institutions | financial_institution</t>
  </si>
  <si>
    <t>Net deferred financing costs</t>
  </si>
  <si>
    <t>Amount outstanding</t>
  </si>
  <si>
    <t>Undrawn availability</t>
  </si>
  <si>
    <t>Availability period of revolving-credit</t>
  </si>
  <si>
    <t>1 month</t>
  </si>
  <si>
    <t>Amount outstanding under letters of credit</t>
  </si>
  <si>
    <t>Debt - Corporate Revolver (Details) - USD ($)</t>
  </si>
  <si>
    <t>Aug. 31, 2018</t>
  </si>
  <si>
    <t>Maximum borrowing capacity</t>
  </si>
  <si>
    <t>Change in basis points</t>
  </si>
  <si>
    <t>(1.00%)</t>
  </si>
  <si>
    <t>Applicable margin</t>
  </si>
  <si>
    <t>Commitment fee percentage</t>
  </si>
  <si>
    <t>Debt - Revolving Letter of Credit Facility (Details) - Revolving Letter of Credit Facility</t>
  </si>
  <si>
    <t>Sep. 30, 2018USD ($)letter_of_credit</t>
  </si>
  <si>
    <t>Jul. 31, 2018USD ($)</t>
  </si>
  <si>
    <t>Number of letters of credit | letter_of_credit</t>
  </si>
  <si>
    <t>Debt - 7.875% Senior Secured Notes due 2021 (Details) - Senior Notes - 7.875% senior notes due 2021 - USD ($)</t>
  </si>
  <si>
    <t>Apr. 30, 2015</t>
  </si>
  <si>
    <t>Senior notes offering face amount</t>
  </si>
  <si>
    <t>Proceeds, net of offering discounts and deferred financing costs</t>
  </si>
  <si>
    <t>Debt - Maturities (Details) - USD ($) $ in Thousands</t>
  </si>
  <si>
    <t>Scheduled maturities of debt during the five year period and thereafter</t>
  </si>
  <si>
    <t>Thereafter</t>
  </si>
  <si>
    <t>7.875% senior notes due 2021 | Senior Notes</t>
  </si>
  <si>
    <t>Debt - Interest and other financing costs, net (Details) - USD ($) $ in Thousands</t>
  </si>
  <si>
    <t>Interest expense</t>
  </si>
  <si>
    <t>Amortization—deferred financing costs</t>
  </si>
  <si>
    <t>Capitalized interest</t>
  </si>
  <si>
    <t>Deferred interest</t>
  </si>
  <si>
    <t>Interest income</t>
  </si>
  <si>
    <t>Other, net</t>
  </si>
  <si>
    <t>Derivative Financial Instruments - Schedule of oil derivative contracts (Details)</t>
  </si>
  <si>
    <t>Sep. 30, 2018$ / bblMBbls</t>
  </si>
  <si>
    <t>Dated Brent | Term October 2018 to December 2018 | Swap with puts</t>
  </si>
  <si>
    <t>Volume (mbbls) | MBbls</t>
  </si>
  <si>
    <t>Weighted Average Price Per Bbl [Abstract]</t>
  </si>
  <si>
    <t>Net Deferred Premium Payable/ (Receivable) (usd per bbl)</t>
  </si>
  <si>
    <t>Swap (usd per bbl)</t>
  </si>
  <si>
    <t>Sold Put (usd per bbl)</t>
  </si>
  <si>
    <t>Floor (usd per bbl)</t>
  </si>
  <si>
    <t>Ceiling (usd per bbl)</t>
  </si>
  <si>
    <t>Call (usd per bbl)</t>
  </si>
  <si>
    <t>Dated Brent | Term October 2018 to December 2018 | Three-way collars</t>
  </si>
  <si>
    <t>Dated Brent | Term October 2018 to December 2018 | Four-way collars</t>
  </si>
  <si>
    <t>Dated Brent | Term October 2018 to December 2018 | Sold calls</t>
  </si>
  <si>
    <t>Dated Brent | Term October 2018 to December 2018 | Purchased Calls</t>
  </si>
  <si>
    <t>Dated Brent | Term January 2019 to December 2019 | Three-way collars</t>
  </si>
  <si>
    <t>Dated Brent | Term January 2019 to December 2019 | Sold calls</t>
  </si>
  <si>
    <t>Dated Brent | Term January 2020 To December 2020 | Three-way collars</t>
  </si>
  <si>
    <t>Dated Brent | Term January 2020 To December 2020 | Sold calls</t>
  </si>
  <si>
    <t>NYMEX WTI | Term October 2018 to December 2018 | Purchased Puts</t>
  </si>
  <si>
    <t>NYMEX WTI | Term October 2018 to December 2018 | Collars</t>
  </si>
  <si>
    <t>NYMEX WTI | Term October 2018 to December 2018 | Swaps</t>
  </si>
  <si>
    <t>NYMEX WTI | Term January 2019 to December 2019 | Swaps</t>
  </si>
  <si>
    <t>NYMEX WTI | Term January 2019 to June 2019 | Collars</t>
  </si>
  <si>
    <t>Argus LLS | Term January 2019 to December 2019 | Collars</t>
  </si>
  <si>
    <t>Derivative Financial Instruments - Schedule of interest rate derivative contracts (Details) - 1-month LIBOR - Interest Rate Cap Swap - Term October 2018 to December 2018 $ in Thousands</t>
  </si>
  <si>
    <t>Weighted average notional amount</t>
  </si>
  <si>
    <t>Weighted average swap</t>
  </si>
  <si>
    <t>1.23%</t>
  </si>
  <si>
    <t>Weighted average sold call</t>
  </si>
  <si>
    <t>3.00%</t>
  </si>
  <si>
    <t>Derivative Financial Instruments - Derivatives instrument and gain/loss from derivatives (Details) - USD ($) $ in Thousands</t>
  </si>
  <si>
    <t>Derivative instruments, Balance Sheet Location</t>
  </si>
  <si>
    <t>Derivatives assets—current</t>
  </si>
  <si>
    <t>Derivatives assets—long-term</t>
  </si>
  <si>
    <t>Derivatives liabilities—current</t>
  </si>
  <si>
    <t>Derivatives liabilities—long-term</t>
  </si>
  <si>
    <t>Derivatives not designated as hedging instruments:</t>
  </si>
  <si>
    <t>Total derivatives not designated as hedging instruments</t>
  </si>
  <si>
    <t>Derivatives not designated as hedging instruments: | Commodity</t>
  </si>
  <si>
    <t>Net deferred premiums payable related to commodity derivative contracts - current assets</t>
  </si>
  <si>
    <t>Net deferred premiums receivable related to commodity derivative contracts - current assets</t>
  </si>
  <si>
    <t>Net deferred premiums payable related to commodity derivative contracts - non-current assets</t>
  </si>
  <si>
    <t>Net deferred premiums receivable related to commodity derivative contracts - non-current assets</t>
  </si>
  <si>
    <t>Net deferred premiums payable related to commodity derivative contracts - current liabilities</t>
  </si>
  <si>
    <t>Net deferred premiums payable related to commodity derivative contracts - non-current liabilities</t>
  </si>
  <si>
    <t>Derivatives not designated as hedging instruments: | Interest rate</t>
  </si>
  <si>
    <t>Derivative Financial Instruments - Schedule of derivative instruments by location of gain/(loss) (Details) - USD ($) $ in Thousands</t>
  </si>
  <si>
    <t>Derivative instruments, Location of Gain/(Loss)</t>
  </si>
  <si>
    <t>Amount of Gain/(Loss)</t>
  </si>
  <si>
    <t>Commodity | Oil and gas revenue</t>
  </si>
  <si>
    <t>Commodity | Derivatives, net</t>
  </si>
  <si>
    <t>Interest rate | Interest expense</t>
  </si>
  <si>
    <t>Fair Value Measurements (Details) - USD ($) $ in Thousands</t>
  </si>
  <si>
    <t>Carrying Value</t>
  </si>
  <si>
    <t>Liabilities:</t>
  </si>
  <si>
    <t>Long-term debt</t>
  </si>
  <si>
    <t>Fair Value</t>
  </si>
  <si>
    <t>Senior Notes | Carrying Value</t>
  </si>
  <si>
    <t>Senior Notes | Fair Value</t>
  </si>
  <si>
    <t>Recurring basis</t>
  </si>
  <si>
    <t>Total fair value, net</t>
  </si>
  <si>
    <t>Recurring basis | Commodity</t>
  </si>
  <si>
    <t>Assets:</t>
  </si>
  <si>
    <t>Derivative asset, fair value</t>
  </si>
  <si>
    <t>Derivative liability, fair value</t>
  </si>
  <si>
    <t>Recurring basis | Interest rate</t>
  </si>
  <si>
    <t>Recurring basis | Quoted Prices in Active Markets for Identical Assets (Level 1)</t>
  </si>
  <si>
    <t>Recurring basis | Quoted Prices in Active Markets for Identical Assets (Level 1) | Commodity</t>
  </si>
  <si>
    <t>Recurring basis | Quoted Prices in Active Markets for Identical Assets (Level 1) | Interest rate</t>
  </si>
  <si>
    <t>Recurring basis | Significant Other Observable Inputs (Level 2)</t>
  </si>
  <si>
    <t>Recurring basis | Significant Other Observable Inputs (Level 2) | Commodity</t>
  </si>
  <si>
    <t>Recurring basis | Significant Other Observable Inputs (Level 2) | Interest rate</t>
  </si>
  <si>
    <t>Recurring basis | Significant Unobservable Inputs (Level 3)</t>
  </si>
  <si>
    <t>Recurring basis | Significant Unobservable Inputs (Level 3) | Commodity</t>
  </si>
  <si>
    <t>Recurring basis | Significant Unobservable Inputs (Level 3) | Interest rate</t>
  </si>
  <si>
    <t>Corporate Revolver | Facility | Carrying Value</t>
  </si>
  <si>
    <t>Corporate Revolver | Facility | Fair Value</t>
  </si>
  <si>
    <t>The Facility | Facility | Carrying Value</t>
  </si>
  <si>
    <t>The Facility | Facility | Fair Value</t>
  </si>
  <si>
    <t>Equity-based Compensation - Additional Information (Details) - LTIP - USD ($) $ / shares in Units, $ in Millions</t>
  </si>
  <si>
    <t>Jan. 31, 2018</t>
  </si>
  <si>
    <t>Share-based Compensation Arrangement by Share-based Payment Award [Line Items]</t>
  </si>
  <si>
    <t>Compensation expense recognized</t>
  </si>
  <si>
    <t>Tax benefit</t>
  </si>
  <si>
    <t>Net tax shortfall (windfall) related to equity-based compensation</t>
  </si>
  <si>
    <t>Fair value of awards vested</t>
  </si>
  <si>
    <t>Vesting period</t>
  </si>
  <si>
    <t>Number of additional shares authorized (in shares)</t>
  </si>
  <si>
    <t>Number of shares authorized (in shares)</t>
  </si>
  <si>
    <t>Number of shares remaining available for grant (in shares)</t>
  </si>
  <si>
    <t>Restricted Stock Units (RSUs)</t>
  </si>
  <si>
    <t>Compensation expense not yet recognized</t>
  </si>
  <si>
    <t>Weighted average period over which compensation expense is to be recognized</t>
  </si>
  <si>
    <t>2 years 18 days</t>
  </si>
  <si>
    <t>Market/Service Vesting Restricted Stock Units</t>
  </si>
  <si>
    <t>Grant date fair value of awards granted (in dollars per share)</t>
  </si>
  <si>
    <t>Market/Service Vesting Restricted Stock Units | Minimum</t>
  </si>
  <si>
    <t>Expected volatility</t>
  </si>
  <si>
    <t>44.00%</t>
  </si>
  <si>
    <t>Risk-free interest rate</t>
  </si>
  <si>
    <t>0.70%</t>
  </si>
  <si>
    <t>Market/Service Vesting Restricted Stock Units | Maximum</t>
  </si>
  <si>
    <t>Vesting percentage of the awards granted (up to)</t>
  </si>
  <si>
    <t>200.00%</t>
  </si>
  <si>
    <t>53.00%</t>
  </si>
  <si>
    <t>2.20%</t>
  </si>
  <si>
    <t>Equity-based Compensation - Schedule of awards (Details) - LTIP shares in Thousands</t>
  </si>
  <si>
    <t>Sep. 30, 2018$ / sharesshares</t>
  </si>
  <si>
    <t>Service Vesting Restricted Stock Awards</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Service Vesting Restricted Stock Units</t>
  </si>
  <si>
    <t>2014 and 2015 | Market/Service Vesting Restricted Stock Units</t>
  </si>
  <si>
    <t>Vesting percentage of the awards granted</t>
  </si>
  <si>
    <t>DGE Employees | Market/Service Vesting Restricted Stock Units</t>
  </si>
  <si>
    <t>Income Taxes (Details) - USD ($) $ in Thousands</t>
  </si>
  <si>
    <t>Effective tax rate (as a percent)</t>
  </si>
  <si>
    <t>2.00%</t>
  </si>
  <si>
    <t>17.00%</t>
  </si>
  <si>
    <t>79.00%</t>
  </si>
  <si>
    <t>Income (loss) before income taxes</t>
  </si>
  <si>
    <t>Uncertain tax positions</t>
  </si>
  <si>
    <t>Bermuda</t>
  </si>
  <si>
    <t>United States</t>
  </si>
  <si>
    <t>Foreign—other</t>
  </si>
  <si>
    <t>0.00%</t>
  </si>
  <si>
    <t>Statutory tax rate (as a percent)</t>
  </si>
  <si>
    <t>Net Loss Per Share (Details) - USD ($) $ / shares in Units, shares in Thousands, $ in Thousands</t>
  </si>
  <si>
    <t>Numerator:</t>
  </si>
  <si>
    <t>Basic income allocable to participating securities</t>
  </si>
  <si>
    <t>Basic net loss allocable to common shareholders</t>
  </si>
  <si>
    <t>Diluted adjustments to income allocable to participating securities</t>
  </si>
  <si>
    <t>Diluted net loss allocable to common shareholders</t>
  </si>
  <si>
    <t>Weighted average number of shares outstanding:</t>
  </si>
  <si>
    <t>Outstanding restricted stock awards and units excluded from the computations of diluted net income per share (in shares)</t>
  </si>
  <si>
    <t>Commitments and Contingencies (Details) $ in Thousands</t>
  </si>
  <si>
    <t>Sep. 30, 2018USD ($)km²exploration_well</t>
  </si>
  <si>
    <t>Future minimum rental commitments</t>
  </si>
  <si>
    <t>Mauritania</t>
  </si>
  <si>
    <t>Commitments and contingencies</t>
  </si>
  <si>
    <t>Number of exploration wells | exploration_well</t>
  </si>
  <si>
    <t>Senegal</t>
  </si>
  <si>
    <t>Equatorial Guinea</t>
  </si>
  <si>
    <t>Sao Tome and Principe</t>
  </si>
  <si>
    <t>Surety Bond | Gulf of Mexico</t>
  </si>
  <si>
    <t>Cash collateral</t>
  </si>
  <si>
    <t>Bureau Of Ocean Energy Management | Surety Bond | Gulf of Mexico</t>
  </si>
  <si>
    <t>Required performance bonds</t>
  </si>
  <si>
    <t>Third Party | Surety Bond | Gulf of Mexico</t>
  </si>
  <si>
    <t>Additional Financial Information (Details) - USD ($)</t>
  </si>
  <si>
    <t>Jul. 31, 2018</t>
  </si>
  <si>
    <t>Accrued liabilities:</t>
  </si>
  <si>
    <t>Exploration, development and production</t>
  </si>
  <si>
    <t>Current asset retirement obligations</t>
  </si>
  <si>
    <t>General and administrative expenses</t>
  </si>
  <si>
    <t>Taxes other than income</t>
  </si>
  <si>
    <t>Acquired liabilities</t>
  </si>
  <si>
    <t>Other Expenses, Net</t>
  </si>
  <si>
    <t>(Gain) loss on disposal of inventory</t>
  </si>
  <si>
    <t>Gain on insurance settlements</t>
  </si>
  <si>
    <t>Disputed charges and related costs, net of recoveries</t>
  </si>
  <si>
    <t>Recoveries</t>
  </si>
  <si>
    <t>Oil and gas production expense</t>
  </si>
  <si>
    <t>Insurance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3361730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2646</v>
      </c>
      <c r="C3" s="7" t="n">
        <v>233412</v>
      </c>
    </row>
    <row r="4" spans="1:3">
      <c r="A4" s="4" t="s">
        <v>30</v>
      </c>
      <c r="B4" s="5" t="n">
        <v>5376</v>
      </c>
      <c r="C4" s="5" t="n">
        <v>56380</v>
      </c>
    </row>
    <row r="5" spans="1:3">
      <c r="A5" s="3" t="s">
        <v>31</v>
      </c>
    </row>
    <row r="6" spans="1:3">
      <c r="A6" s="4" t="s">
        <v>32</v>
      </c>
      <c r="B6" s="5" t="n">
        <v>84209</v>
      </c>
      <c r="C6" s="5" t="n">
        <v>134565</v>
      </c>
    </row>
    <row r="7" spans="1:3">
      <c r="A7" s="4" t="s">
        <v>33</v>
      </c>
      <c r="B7" s="5" t="n">
        <v>131546</v>
      </c>
      <c r="C7" s="5" t="n">
        <v>0</v>
      </c>
    </row>
    <row r="8" spans="1:3">
      <c r="A8" s="4" t="s">
        <v>34</v>
      </c>
      <c r="B8" s="5" t="n">
        <v>20834</v>
      </c>
      <c r="C8" s="5" t="n">
        <v>780</v>
      </c>
    </row>
    <row r="9" spans="1:3">
      <c r="A9" s="4" t="s">
        <v>35</v>
      </c>
      <c r="B9" s="5" t="n">
        <v>15750</v>
      </c>
      <c r="C9" s="5" t="n">
        <v>25616</v>
      </c>
    </row>
    <row r="10" spans="1:3">
      <c r="A10" s="4" t="s">
        <v>36</v>
      </c>
      <c r="B10" s="5" t="n">
        <v>90003</v>
      </c>
      <c r="C10" s="5" t="n">
        <v>71861</v>
      </c>
    </row>
    <row r="11" spans="1:3">
      <c r="A11" s="4" t="s">
        <v>37</v>
      </c>
      <c r="B11" s="5" t="n">
        <v>58949</v>
      </c>
      <c r="C11" s="5" t="n">
        <v>9306</v>
      </c>
    </row>
    <row r="12" spans="1:3">
      <c r="A12" s="4" t="s">
        <v>38</v>
      </c>
      <c r="B12" s="5" t="n">
        <v>41466</v>
      </c>
      <c r="C12" s="5" t="n">
        <v>1682</v>
      </c>
    </row>
    <row r="13" spans="1:3">
      <c r="A13" s="4" t="s">
        <v>39</v>
      </c>
      <c r="B13" s="5" t="n">
        <v>640779</v>
      </c>
      <c r="C13" s="5" t="n">
        <v>533602</v>
      </c>
    </row>
    <row r="14" spans="1:3">
      <c r="A14" s="3" t="s">
        <v>40</v>
      </c>
    </row>
    <row r="15" spans="1:3">
      <c r="A15" s="4" t="s">
        <v>41</v>
      </c>
      <c r="B15" s="5" t="n">
        <v>3498855</v>
      </c>
      <c r="C15" s="5" t="n">
        <v>2310973</v>
      </c>
    </row>
    <row r="16" spans="1:3">
      <c r="A16" s="4" t="s">
        <v>42</v>
      </c>
      <c r="B16" s="5" t="n">
        <v>10682</v>
      </c>
      <c r="C16" s="5" t="n">
        <v>6855</v>
      </c>
    </row>
    <row r="17" spans="1:3">
      <c r="A17" s="4" t="s">
        <v>43</v>
      </c>
      <c r="B17" s="5" t="n">
        <v>3509537</v>
      </c>
      <c r="C17" s="5" t="n">
        <v>2317828</v>
      </c>
    </row>
    <row r="18" spans="1:3">
      <c r="A18" s="3" t="s">
        <v>44</v>
      </c>
    </row>
    <row r="19" spans="1:3">
      <c r="A19" s="4" t="s">
        <v>45</v>
      </c>
      <c r="B19" s="5" t="n">
        <v>88652</v>
      </c>
      <c r="C19" s="5" t="n">
        <v>236514</v>
      </c>
    </row>
    <row r="20" spans="1:3">
      <c r="A20" s="4" t="s">
        <v>30</v>
      </c>
      <c r="B20" s="5" t="n">
        <v>9473</v>
      </c>
      <c r="C20" s="5" t="n">
        <v>15194</v>
      </c>
    </row>
    <row r="21" spans="1:3">
      <c r="A21" s="4" t="s">
        <v>46</v>
      </c>
      <c r="B21" s="5" t="n">
        <v>21861</v>
      </c>
      <c r="C21" s="5" t="n">
        <v>34941</v>
      </c>
    </row>
    <row r="22" spans="1:3">
      <c r="A22" s="4" t="s">
        <v>47</v>
      </c>
      <c r="B22" s="5" t="n">
        <v>9582</v>
      </c>
      <c r="C22" s="5" t="n">
        <v>2510</v>
      </c>
    </row>
    <row r="23" spans="1:3">
      <c r="A23" s="4" t="s">
        <v>48</v>
      </c>
      <c r="B23" s="5" t="n">
        <v>31890</v>
      </c>
      <c r="C23" s="5" t="n">
        <v>22517</v>
      </c>
    </row>
    <row r="24" spans="1:3">
      <c r="A24" s="4" t="s">
        <v>38</v>
      </c>
      <c r="B24" s="5" t="n">
        <v>14486</v>
      </c>
      <c r="C24" s="5" t="n">
        <v>39</v>
      </c>
    </row>
    <row r="25" spans="1:3">
      <c r="A25" s="4" t="s">
        <v>35</v>
      </c>
      <c r="B25" s="5" t="n">
        <v>3204</v>
      </c>
      <c r="C25" s="5" t="n">
        <v>29458</v>
      </c>
    </row>
    <row r="26" spans="1:3">
      <c r="A26" s="4" t="s">
        <v>49</v>
      </c>
      <c r="B26" s="5" t="n">
        <v>4329464</v>
      </c>
      <c r="C26" s="5" t="n">
        <v>3192603</v>
      </c>
    </row>
    <row r="27" spans="1:3">
      <c r="A27" s="3" t="s">
        <v>50</v>
      </c>
    </row>
    <row r="28" spans="1:3">
      <c r="A28" s="4" t="s">
        <v>51</v>
      </c>
      <c r="B28" s="5" t="n">
        <v>153922</v>
      </c>
      <c r="C28" s="5" t="n">
        <v>141787</v>
      </c>
    </row>
    <row r="29" spans="1:3">
      <c r="A29" s="4" t="s">
        <v>52</v>
      </c>
      <c r="B29" s="5" t="n">
        <v>262310</v>
      </c>
      <c r="C29" s="5" t="n">
        <v>219412</v>
      </c>
    </row>
    <row r="30" spans="1:3">
      <c r="A30" s="4" t="s">
        <v>38</v>
      </c>
      <c r="B30" s="5" t="n">
        <v>212217</v>
      </c>
      <c r="C30" s="5" t="n">
        <v>67531</v>
      </c>
    </row>
    <row r="31" spans="1:3">
      <c r="A31" s="4" t="s">
        <v>53</v>
      </c>
      <c r="B31" s="5" t="n">
        <v>628449</v>
      </c>
      <c r="C31" s="5" t="n">
        <v>428730</v>
      </c>
    </row>
    <row r="32" spans="1:3">
      <c r="A32" s="3" t="s">
        <v>54</v>
      </c>
    </row>
    <row r="33" spans="1:3">
      <c r="A33" s="4" t="s">
        <v>55</v>
      </c>
      <c r="B33" s="5" t="n">
        <v>2094534</v>
      </c>
      <c r="C33" s="5" t="n">
        <v>1282797</v>
      </c>
    </row>
    <row r="34" spans="1:3">
      <c r="A34" s="4" t="s">
        <v>38</v>
      </c>
      <c r="B34" s="5" t="n">
        <v>110245</v>
      </c>
      <c r="C34" s="5" t="n">
        <v>30209</v>
      </c>
    </row>
    <row r="35" spans="1:3">
      <c r="A35" s="4" t="s">
        <v>56</v>
      </c>
      <c r="B35" s="5" t="n">
        <v>150200</v>
      </c>
      <c r="C35" s="5" t="n">
        <v>66595</v>
      </c>
    </row>
    <row r="36" spans="1:3">
      <c r="A36" s="4" t="s">
        <v>57</v>
      </c>
      <c r="B36" s="5" t="n">
        <v>401826</v>
      </c>
      <c r="C36" s="5" t="n">
        <v>476548</v>
      </c>
    </row>
    <row r="37" spans="1:3">
      <c r="A37" s="4" t="s">
        <v>58</v>
      </c>
      <c r="B37" s="5" t="n">
        <v>9277</v>
      </c>
      <c r="C37" s="5" t="n">
        <v>10612</v>
      </c>
    </row>
    <row r="38" spans="1:3">
      <c r="A38" s="4" t="s">
        <v>59</v>
      </c>
      <c r="B38" s="5" t="n">
        <v>2766082</v>
      </c>
      <c r="C38" s="5" t="n">
        <v>1866761</v>
      </c>
    </row>
    <row r="39" spans="1:3">
      <c r="A39" s="3" t="s">
        <v>60</v>
      </c>
    </row>
    <row r="40" spans="1:3">
      <c r="A40" s="4" t="s">
        <v>61</v>
      </c>
      <c r="B40" s="5" t="n">
        <v>0</v>
      </c>
      <c r="C40" s="5" t="n">
        <v>0</v>
      </c>
    </row>
    <row r="41" spans="1:3">
      <c r="A41" s="4" t="s">
        <v>62</v>
      </c>
      <c r="B41" s="5" t="n">
        <v>4429</v>
      </c>
      <c r="C41" s="5" t="n">
        <v>3986</v>
      </c>
    </row>
    <row r="42" spans="1:3">
      <c r="A42" s="4" t="s">
        <v>63</v>
      </c>
      <c r="B42" s="5" t="n">
        <v>2331969</v>
      </c>
      <c r="C42" s="5" t="n">
        <v>2014525</v>
      </c>
    </row>
    <row r="43" spans="1:3">
      <c r="A43" s="4" t="s">
        <v>64</v>
      </c>
      <c r="B43" s="5" t="n">
        <v>-1352758</v>
      </c>
      <c r="C43" s="5" t="n">
        <v>-1073202</v>
      </c>
    </row>
    <row r="44" spans="1:3">
      <c r="A44" s="4" t="s">
        <v>65</v>
      </c>
      <c r="B44" s="5" t="n">
        <v>-48707</v>
      </c>
      <c r="C44" s="5" t="n">
        <v>-48197</v>
      </c>
    </row>
    <row r="45" spans="1:3">
      <c r="A45" s="4" t="s">
        <v>66</v>
      </c>
      <c r="B45" s="5" t="n">
        <v>934933</v>
      </c>
      <c r="C45" s="5" t="n">
        <v>897112</v>
      </c>
    </row>
    <row r="46" spans="1:3">
      <c r="A46" s="4" t="s">
        <v>67</v>
      </c>
      <c r="B46" s="7" t="n">
        <v>4329464</v>
      </c>
      <c r="C46" s="7" t="n">
        <v>3192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36</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7</v>
      </c>
    </row>
    <row r="2" spans="1:3">
      <c r="A2" s="3" t="s">
        <v>69</v>
      </c>
    </row>
    <row r="3" spans="1:3">
      <c r="A3" s="4" t="s">
        <v>70</v>
      </c>
      <c r="B3" s="7" t="n">
        <v>11411</v>
      </c>
      <c r="C3" s="7" t="n">
        <v>13951</v>
      </c>
    </row>
    <row r="4" spans="1:3">
      <c r="A4" s="4" t="s">
        <v>71</v>
      </c>
      <c r="B4" s="8" t="n">
        <v>0.01</v>
      </c>
      <c r="C4" s="8" t="n">
        <v>0.01</v>
      </c>
    </row>
    <row r="5" spans="1:3">
      <c r="A5" s="4" t="s">
        <v>72</v>
      </c>
      <c r="B5" s="5" t="n">
        <v>200000000</v>
      </c>
      <c r="C5" s="5" t="n">
        <v>200000000</v>
      </c>
    </row>
    <row r="6" spans="1:3">
      <c r="A6" s="4" t="s">
        <v>73</v>
      </c>
      <c r="B6" s="5" t="n">
        <v>0</v>
      </c>
      <c r="C6" s="5" t="n">
        <v>0</v>
      </c>
    </row>
    <row r="7" spans="1:3">
      <c r="A7" s="4" t="s">
        <v>74</v>
      </c>
      <c r="B7" s="8" t="n">
        <v>0.01</v>
      </c>
      <c r="C7" s="8" t="n">
        <v>0.01</v>
      </c>
    </row>
    <row r="8" spans="1:3">
      <c r="A8" s="4" t="s">
        <v>75</v>
      </c>
      <c r="B8" s="5" t="n">
        <v>2000000000</v>
      </c>
      <c r="C8" s="5" t="n">
        <v>2000000000</v>
      </c>
    </row>
    <row r="9" spans="1:3">
      <c r="A9" s="4" t="s">
        <v>76</v>
      </c>
      <c r="B9" s="5" t="n">
        <v>442856360</v>
      </c>
      <c r="C9" s="5" t="n">
        <v>398599457</v>
      </c>
    </row>
    <row r="10" spans="1:3">
      <c r="A10" s="4" t="s">
        <v>77</v>
      </c>
      <c r="B10" s="5" t="n">
        <v>9263269</v>
      </c>
      <c r="C10" s="5" t="n">
        <v>918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65</v>
      </c>
    </row>
    <row r="4" spans="1:2">
      <c r="A4" s="4" t="s">
        <v>279</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0</v>
      </c>
      <c r="B1" s="2" t="s">
        <v>1</v>
      </c>
    </row>
    <row r="2" spans="1:6">
      <c r="B2" s="2" t="s">
        <v>2</v>
      </c>
      <c r="C2" s="2" t="s">
        <v>27</v>
      </c>
      <c r="D2" s="2" t="s">
        <v>80</v>
      </c>
      <c r="E2" s="2" t="s">
        <v>281</v>
      </c>
      <c r="F2" s="2" t="s">
        <v>282</v>
      </c>
    </row>
    <row r="3" spans="1:6">
      <c r="A3" s="3" t="s">
        <v>213</v>
      </c>
    </row>
    <row r="4" spans="1:6">
      <c r="A4" s="4" t="s">
        <v>29</v>
      </c>
      <c r="B4" s="7" t="n">
        <v>192646</v>
      </c>
      <c r="C4" s="7" t="n">
        <v>233412</v>
      </c>
    </row>
    <row r="5" spans="1:6">
      <c r="A5" s="4" t="s">
        <v>283</v>
      </c>
      <c r="B5" s="5" t="n">
        <v>5376</v>
      </c>
      <c r="C5" s="5" t="n">
        <v>56380</v>
      </c>
    </row>
    <row r="6" spans="1:6">
      <c r="A6" s="4" t="s">
        <v>284</v>
      </c>
      <c r="B6" s="5" t="n">
        <v>9473</v>
      </c>
      <c r="C6" s="5" t="n">
        <v>15194</v>
      </c>
    </row>
    <row r="7" spans="1:6">
      <c r="A7" s="4" t="s">
        <v>285</v>
      </c>
      <c r="B7" s="5" t="n">
        <v>207495</v>
      </c>
      <c r="C7" s="5" t="n">
        <v>304986</v>
      </c>
      <c r="D7" s="7" t="n">
        <v>235208</v>
      </c>
      <c r="E7" s="7" t="n">
        <v>273195</v>
      </c>
    </row>
    <row r="8" spans="1:6">
      <c r="A8" s="3" t="s">
        <v>36</v>
      </c>
    </row>
    <row r="9" spans="1:6">
      <c r="A9" s="4" t="s">
        <v>286</v>
      </c>
      <c r="B9" s="5" t="n">
        <v>86800</v>
      </c>
      <c r="C9" s="5" t="n">
        <v>63500</v>
      </c>
    </row>
    <row r="10" spans="1:6">
      <c r="A10" s="4" t="s">
        <v>287</v>
      </c>
      <c r="B10" s="7" t="n">
        <v>3200</v>
      </c>
      <c r="C10" s="5" t="n">
        <v>8400</v>
      </c>
    </row>
    <row r="11" spans="1:6">
      <c r="A11" s="4" t="s">
        <v>288</v>
      </c>
    </row>
    <row r="12" spans="1:6">
      <c r="A12" s="3" t="s">
        <v>213</v>
      </c>
    </row>
    <row r="13" spans="1:6">
      <c r="A13" s="4" t="s">
        <v>289</v>
      </c>
      <c r="B13" s="4" t="s">
        <v>290</v>
      </c>
      <c r="F13" s="4" t="s">
        <v>290</v>
      </c>
    </row>
    <row r="14" spans="1:6">
      <c r="A14" s="4" t="s">
        <v>291</v>
      </c>
    </row>
    <row r="15" spans="1:6">
      <c r="A15" s="3" t="s">
        <v>213</v>
      </c>
    </row>
    <row r="16" spans="1:6">
      <c r="A16" s="4" t="s">
        <v>283</v>
      </c>
      <c r="B16" s="7" t="n">
        <v>5400</v>
      </c>
      <c r="C16" s="5" t="n">
        <v>31600</v>
      </c>
    </row>
    <row r="17" spans="1:6">
      <c r="A17" s="4" t="s">
        <v>284</v>
      </c>
      <c r="B17" s="5" t="n">
        <v>9200</v>
      </c>
      <c r="C17" s="5" t="n">
        <v>15200</v>
      </c>
    </row>
    <row r="18" spans="1:6">
      <c r="A18" s="4" t="s">
        <v>292</v>
      </c>
    </row>
    <row r="19" spans="1:6">
      <c r="A19" s="3" t="s">
        <v>213</v>
      </c>
    </row>
    <row r="20" spans="1:6">
      <c r="A20" s="4" t="s">
        <v>284</v>
      </c>
      <c r="B20" s="7" t="n">
        <v>200</v>
      </c>
    </row>
    <row r="21" spans="1:6">
      <c r="A21" s="4" t="s">
        <v>293</v>
      </c>
    </row>
    <row r="22" spans="1:6">
      <c r="A22" s="3" t="s">
        <v>213</v>
      </c>
    </row>
    <row r="23" spans="1:6">
      <c r="A23" s="4" t="s">
        <v>283</v>
      </c>
      <c r="C23" s="7" t="n">
        <v>24800</v>
      </c>
    </row>
    <row r="24" spans="1:6">
      <c r="A24" s="4" t="s">
        <v>294</v>
      </c>
      <c r="B24" s="4" t="s">
        <v>295</v>
      </c>
    </row>
    <row r="25" spans="1:6">
      <c r="A25" s="4" t="s">
        <v>296</v>
      </c>
    </row>
    <row r="26" spans="1:6">
      <c r="A26" s="3" t="s">
        <v>36</v>
      </c>
    </row>
    <row r="27" spans="1:6">
      <c r="A27" s="4" t="s">
        <v>297</v>
      </c>
      <c r="B27" s="7" t="n">
        <v>22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9</v>
      </c>
      <c r="D1" s="2" t="s">
        <v>1</v>
      </c>
    </row>
    <row r="2" spans="1:5">
      <c r="B2" s="2" t="s">
        <v>2</v>
      </c>
      <c r="C2" s="2" t="s">
        <v>80</v>
      </c>
      <c r="D2" s="2" t="s">
        <v>2</v>
      </c>
      <c r="E2" s="2" t="s">
        <v>80</v>
      </c>
    </row>
    <row r="3" spans="1:5">
      <c r="A3" s="3" t="s">
        <v>299</v>
      </c>
    </row>
    <row r="4" spans="1:5">
      <c r="A4" s="4" t="s">
        <v>300</v>
      </c>
      <c r="B4" s="7" t="n">
        <v>-54267</v>
      </c>
      <c r="C4" s="7" t="n">
        <v>-33021</v>
      </c>
      <c r="D4" s="7" t="n">
        <v>-232057</v>
      </c>
      <c r="E4" s="7" t="n">
        <v>25924</v>
      </c>
    </row>
    <row r="5" spans="1:5">
      <c r="A5" s="4" t="s">
        <v>82</v>
      </c>
      <c r="B5" s="5" t="n">
        <v>242833</v>
      </c>
      <c r="C5" s="5" t="n">
        <v>151240</v>
      </c>
      <c r="D5" s="5" t="n">
        <v>585220</v>
      </c>
      <c r="E5" s="5" t="n">
        <v>391035</v>
      </c>
    </row>
    <row r="6" spans="1:5">
      <c r="A6" s="4" t="s">
        <v>82</v>
      </c>
    </row>
    <row r="7" spans="1:5">
      <c r="A7" s="3" t="s">
        <v>299</v>
      </c>
    </row>
    <row r="8" spans="1:5">
      <c r="A8" s="4" t="s">
        <v>300</v>
      </c>
      <c r="B8" s="5" t="n">
        <v>3075</v>
      </c>
      <c r="C8" s="5" t="n">
        <v>-6221</v>
      </c>
      <c r="D8" s="5" t="n">
        <v>3584</v>
      </c>
      <c r="E8" s="5" t="n">
        <v>-10781</v>
      </c>
    </row>
    <row r="9" spans="1:5">
      <c r="A9" s="4" t="s">
        <v>82</v>
      </c>
      <c r="B9" s="5" t="n">
        <v>242833</v>
      </c>
      <c r="C9" s="5" t="n">
        <v>151240</v>
      </c>
      <c r="D9" s="5" t="n">
        <v>585220</v>
      </c>
      <c r="E9" s="5" t="n">
        <v>391035</v>
      </c>
    </row>
    <row r="10" spans="1:5">
      <c r="A10" s="4" t="s">
        <v>301</v>
      </c>
    </row>
    <row r="11" spans="1:5">
      <c r="A11" s="3" t="s">
        <v>299</v>
      </c>
    </row>
    <row r="12" spans="1:5">
      <c r="A12" s="4" t="s">
        <v>302</v>
      </c>
      <c r="B12" s="5" t="n">
        <v>215581</v>
      </c>
      <c r="C12" s="5" t="n">
        <v>157461</v>
      </c>
      <c r="D12" s="5" t="n">
        <v>557459</v>
      </c>
      <c r="E12" s="5" t="n">
        <v>401816</v>
      </c>
    </row>
    <row r="13" spans="1:5">
      <c r="A13" s="4" t="s">
        <v>303</v>
      </c>
    </row>
    <row r="14" spans="1:5">
      <c r="A14" s="3" t="s">
        <v>299</v>
      </c>
    </row>
    <row r="15" spans="1:5">
      <c r="A15" s="4" t="s">
        <v>302</v>
      </c>
      <c r="B15" s="7" t="n">
        <v>24177</v>
      </c>
      <c r="C15" s="7" t="n">
        <v>0</v>
      </c>
      <c r="D15" s="7" t="n">
        <v>24177</v>
      </c>
      <c r="E1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2833</v>
      </c>
      <c r="C4" s="7" t="n">
        <v>151240</v>
      </c>
      <c r="D4" s="7" t="n">
        <v>585220</v>
      </c>
      <c r="E4" s="7" t="n">
        <v>391035</v>
      </c>
    </row>
    <row r="5" spans="1:5">
      <c r="A5" s="4" t="s">
        <v>83</v>
      </c>
      <c r="B5" s="5" t="n">
        <v>7666</v>
      </c>
      <c r="C5" s="5" t="n">
        <v>0</v>
      </c>
      <c r="D5" s="5" t="n">
        <v>7666</v>
      </c>
      <c r="E5" s="5" t="n">
        <v>0</v>
      </c>
    </row>
    <row r="6" spans="1:5">
      <c r="A6" s="4" t="s">
        <v>84</v>
      </c>
      <c r="B6" s="5" t="n">
        <v>-280</v>
      </c>
      <c r="C6" s="5" t="n">
        <v>2</v>
      </c>
      <c r="D6" s="5" t="n">
        <v>-17</v>
      </c>
      <c r="E6" s="5" t="n">
        <v>58697</v>
      </c>
    </row>
    <row r="7" spans="1:5">
      <c r="A7" s="4" t="s">
        <v>85</v>
      </c>
      <c r="B7" s="5" t="n">
        <v>250219</v>
      </c>
      <c r="C7" s="5" t="n">
        <v>151242</v>
      </c>
      <c r="D7" s="5" t="n">
        <v>592869</v>
      </c>
      <c r="E7" s="5" t="n">
        <v>449732</v>
      </c>
    </row>
    <row r="8" spans="1:5">
      <c r="A8" s="3" t="s">
        <v>86</v>
      </c>
    </row>
    <row r="9" spans="1:5">
      <c r="A9" s="4" t="s">
        <v>87</v>
      </c>
      <c r="B9" s="5" t="n">
        <v>55078</v>
      </c>
      <c r="C9" s="5" t="n">
        <v>39187</v>
      </c>
      <c r="D9" s="5" t="n">
        <v>151661</v>
      </c>
      <c r="E9" s="5" t="n">
        <v>80677</v>
      </c>
    </row>
    <row r="10" spans="1:5">
      <c r="A10" s="4" t="s">
        <v>88</v>
      </c>
      <c r="B10" s="5" t="n">
        <v>12334</v>
      </c>
      <c r="C10" s="5" t="n">
        <v>-3906</v>
      </c>
      <c r="D10" s="5" t="n">
        <v>21812</v>
      </c>
      <c r="E10" s="5" t="n">
        <v>-1334</v>
      </c>
    </row>
    <row r="11" spans="1:5">
      <c r="A11" s="4" t="s">
        <v>89</v>
      </c>
      <c r="B11" s="5" t="n">
        <v>148238</v>
      </c>
      <c r="C11" s="5" t="n">
        <v>36983</v>
      </c>
      <c r="D11" s="5" t="n">
        <v>246912</v>
      </c>
      <c r="E11" s="5" t="n">
        <v>162679</v>
      </c>
    </row>
    <row r="12" spans="1:5">
      <c r="A12" s="4" t="s">
        <v>90</v>
      </c>
      <c r="B12" s="5" t="n">
        <v>25963</v>
      </c>
      <c r="C12" s="5" t="n">
        <v>20029</v>
      </c>
      <c r="D12" s="5" t="n">
        <v>65343</v>
      </c>
      <c r="E12" s="5" t="n">
        <v>50555</v>
      </c>
    </row>
    <row r="13" spans="1:5">
      <c r="A13" s="4" t="s">
        <v>91</v>
      </c>
      <c r="B13" s="5" t="n">
        <v>80041</v>
      </c>
      <c r="C13" s="5" t="n">
        <v>73490</v>
      </c>
      <c r="D13" s="5" t="n">
        <v>208607</v>
      </c>
      <c r="E13" s="5" t="n">
        <v>180909</v>
      </c>
    </row>
    <row r="14" spans="1:5">
      <c r="A14" s="4" t="s">
        <v>92</v>
      </c>
      <c r="B14" s="5" t="n">
        <v>23549</v>
      </c>
      <c r="C14" s="5" t="n">
        <v>18478</v>
      </c>
      <c r="D14" s="5" t="n">
        <v>68113</v>
      </c>
      <c r="E14" s="5" t="n">
        <v>54729</v>
      </c>
    </row>
    <row r="15" spans="1:5">
      <c r="A15" s="4" t="s">
        <v>93</v>
      </c>
      <c r="B15" s="5" t="n">
        <v>57357</v>
      </c>
      <c r="C15" s="5" t="n">
        <v>26864</v>
      </c>
      <c r="D15" s="5" t="n">
        <v>236107</v>
      </c>
      <c r="E15" s="5" t="n">
        <v>-36404</v>
      </c>
    </row>
    <row r="16" spans="1:5">
      <c r="A16" s="4" t="s">
        <v>94</v>
      </c>
      <c r="B16" s="5" t="n">
        <v>-24841</v>
      </c>
      <c r="C16" s="5" t="n">
        <v>4804</v>
      </c>
      <c r="D16" s="5" t="n">
        <v>-59637</v>
      </c>
      <c r="E16" s="5" t="n">
        <v>11230</v>
      </c>
    </row>
    <row r="17" spans="1:5">
      <c r="A17" s="4" t="s">
        <v>95</v>
      </c>
      <c r="B17" s="5" t="n">
        <v>-12807</v>
      </c>
      <c r="C17" s="5" t="n">
        <v>233</v>
      </c>
      <c r="D17" s="5" t="n">
        <v>-8164</v>
      </c>
      <c r="E17" s="5" t="n">
        <v>3003</v>
      </c>
    </row>
    <row r="18" spans="1:5">
      <c r="A18" s="4" t="s">
        <v>96</v>
      </c>
      <c r="B18" s="5" t="n">
        <v>364912</v>
      </c>
      <c r="C18" s="5" t="n">
        <v>216162</v>
      </c>
      <c r="D18" s="5" t="n">
        <v>930754</v>
      </c>
      <c r="E18" s="5" t="n">
        <v>506044</v>
      </c>
    </row>
    <row r="19" spans="1:5">
      <c r="A19" s="4" t="s">
        <v>97</v>
      </c>
      <c r="B19" s="5" t="n">
        <v>-114693</v>
      </c>
      <c r="C19" s="5" t="n">
        <v>-64920</v>
      </c>
      <c r="D19" s="5" t="n">
        <v>-337885</v>
      </c>
      <c r="E19" s="5" t="n">
        <v>-56312</v>
      </c>
    </row>
    <row r="20" spans="1:5">
      <c r="A20" s="4" t="s">
        <v>98</v>
      </c>
      <c r="B20" s="5" t="n">
        <v>11364</v>
      </c>
      <c r="C20" s="5" t="n">
        <v>-1515</v>
      </c>
      <c r="D20" s="5" t="n">
        <v>-58329</v>
      </c>
      <c r="E20" s="5" t="n">
        <v>44401</v>
      </c>
    </row>
    <row r="21" spans="1:5">
      <c r="A21" s="4" t="s">
        <v>99</v>
      </c>
      <c r="B21" s="7" t="n">
        <v>-126057</v>
      </c>
      <c r="C21" s="7" t="n">
        <v>-63405</v>
      </c>
      <c r="D21" s="7" t="n">
        <v>-279556</v>
      </c>
      <c r="E21" s="7" t="n">
        <v>-100713</v>
      </c>
    </row>
    <row r="22" spans="1:5">
      <c r="A22" s="3" t="s">
        <v>100</v>
      </c>
    </row>
    <row r="23" spans="1:5">
      <c r="A23" s="4" t="s">
        <v>101</v>
      </c>
      <c r="B23" s="8" t="n">
        <v>-0.31</v>
      </c>
      <c r="C23" s="8" t="n">
        <v>-0.16</v>
      </c>
      <c r="D23" s="8" t="n">
        <v>-0.7</v>
      </c>
      <c r="E23" s="8" t="n">
        <v>-0.26</v>
      </c>
    </row>
    <row r="24" spans="1:5">
      <c r="A24" s="4" t="s">
        <v>102</v>
      </c>
      <c r="B24" s="8" t="n">
        <v>-0.31</v>
      </c>
      <c r="C24" s="8" t="n">
        <v>-0.16</v>
      </c>
      <c r="D24" s="8" t="n">
        <v>-0.7</v>
      </c>
      <c r="E24" s="8" t="n">
        <v>-0.26</v>
      </c>
    </row>
    <row r="25" spans="1:5">
      <c r="A25" s="3" t="s">
        <v>103</v>
      </c>
    </row>
    <row r="26" spans="1:5">
      <c r="A26" s="4" t="s">
        <v>104</v>
      </c>
      <c r="B26" s="5" t="n">
        <v>404536</v>
      </c>
      <c r="C26" s="5" t="n">
        <v>389058</v>
      </c>
      <c r="D26" s="5" t="n">
        <v>399026</v>
      </c>
      <c r="E26" s="5" t="n">
        <v>388114</v>
      </c>
    </row>
    <row r="27" spans="1:5">
      <c r="A27" s="4" t="s">
        <v>105</v>
      </c>
      <c r="B27" s="5" t="n">
        <v>404536</v>
      </c>
      <c r="C27" s="5" t="n">
        <v>389058</v>
      </c>
      <c r="D27" s="5" t="n">
        <v>399026</v>
      </c>
      <c r="E27" s="5" t="n">
        <v>388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17"/>
    <col customWidth="1" max="6" min="6" width="22"/>
    <col customWidth="1" max="7" min="7" width="22"/>
    <col customWidth="1" max="8" min="8" width="21"/>
    <col customWidth="1" max="9" min="9" width="24"/>
    <col customWidth="1" max="10" min="10" width="21"/>
    <col customWidth="1" max="11" min="11" width="21"/>
    <col customWidth="1" max="12" min="12" width="21"/>
    <col customWidth="1" max="13" min="13" width="21"/>
  </cols>
  <sheetData>
    <row r="1" spans="1:13">
      <c r="A1" s="1" t="s">
        <v>304</v>
      </c>
      <c r="B1" s="2" t="s">
        <v>305</v>
      </c>
      <c r="H1" s="2" t="s">
        <v>79</v>
      </c>
      <c r="K1" s="2" t="s">
        <v>1</v>
      </c>
    </row>
    <row r="2" spans="1:13">
      <c r="B2" s="2" t="s">
        <v>306</v>
      </c>
      <c r="C2" s="2" t="s">
        <v>306</v>
      </c>
      <c r="D2" s="2" t="s">
        <v>307</v>
      </c>
      <c r="E2" s="2" t="s">
        <v>308</v>
      </c>
      <c r="F2" s="2" t="s">
        <v>309</v>
      </c>
      <c r="G2" s="2" t="s">
        <v>310</v>
      </c>
      <c r="H2" s="2" t="s">
        <v>306</v>
      </c>
      <c r="I2" s="2" t="s">
        <v>311</v>
      </c>
      <c r="J2" s="2" t="s">
        <v>312</v>
      </c>
      <c r="K2" s="2" t="s">
        <v>306</v>
      </c>
      <c r="L2" s="2" t="s">
        <v>312</v>
      </c>
      <c r="M2" s="2" t="s">
        <v>313</v>
      </c>
    </row>
    <row r="3" spans="1:13">
      <c r="A3" s="3" t="s">
        <v>170</v>
      </c>
    </row>
    <row r="4" spans="1:13">
      <c r="A4" s="4" t="s">
        <v>83</v>
      </c>
      <c r="H4" s="7" t="n">
        <v>7666000</v>
      </c>
      <c r="J4" s="7" t="n">
        <v>0</v>
      </c>
      <c r="K4" s="7" t="n">
        <v>7666000</v>
      </c>
      <c r="L4" s="7" t="n">
        <v>0</v>
      </c>
    </row>
    <row r="5" spans="1:13">
      <c r="A5" s="4" t="s">
        <v>314</v>
      </c>
    </row>
    <row r="6" spans="1:13">
      <c r="A6" s="3" t="s">
        <v>170</v>
      </c>
    </row>
    <row r="7" spans="1:13">
      <c r="A7" s="4" t="s">
        <v>315</v>
      </c>
      <c r="C7" s="7" t="n">
        <v>1275382000</v>
      </c>
    </row>
    <row r="8" spans="1:13">
      <c r="A8" s="4" t="s">
        <v>316</v>
      </c>
      <c r="C8" s="5" t="n">
        <v>952586000</v>
      </c>
    </row>
    <row r="9" spans="1:13">
      <c r="A9" s="4" t="s">
        <v>317</v>
      </c>
      <c r="C9" s="5" t="n">
        <v>307944000</v>
      </c>
    </row>
    <row r="10" spans="1:13">
      <c r="A10" s="4" t="s">
        <v>318</v>
      </c>
      <c r="C10" s="7" t="n">
        <v>14852000</v>
      </c>
    </row>
    <row r="11" spans="1:13">
      <c r="A11" s="4" t="s">
        <v>319</v>
      </c>
      <c r="B11" s="7" t="n">
        <v>24200000</v>
      </c>
    </row>
    <row r="12" spans="1:13">
      <c r="A12" s="4" t="s">
        <v>320</v>
      </c>
      <c r="B12" s="7" t="n">
        <v>4400000</v>
      </c>
    </row>
    <row r="13" spans="1:13">
      <c r="A13" s="4" t="s">
        <v>321</v>
      </c>
    </row>
    <row r="14" spans="1:13">
      <c r="A14" s="3" t="s">
        <v>170</v>
      </c>
    </row>
    <row r="15" spans="1:13">
      <c r="A15" s="4" t="s">
        <v>322</v>
      </c>
      <c r="F15" s="4" t="s">
        <v>323</v>
      </c>
    </row>
    <row r="16" spans="1:13">
      <c r="A16" s="4" t="s">
        <v>324</v>
      </c>
      <c r="F16" s="5" t="n">
        <v>13600</v>
      </c>
    </row>
    <row r="17" spans="1:13">
      <c r="A17" s="4" t="s">
        <v>325</v>
      </c>
      <c r="F17" s="4" t="s">
        <v>326</v>
      </c>
    </row>
    <row r="18" spans="1:13">
      <c r="A18" s="4" t="s">
        <v>327</v>
      </c>
      <c r="F18" s="4" t="s">
        <v>326</v>
      </c>
    </row>
    <row r="19" spans="1:13">
      <c r="A19" s="4" t="s">
        <v>328</v>
      </c>
      <c r="F19" s="5" t="n">
        <v>13500</v>
      </c>
    </row>
    <row r="20" spans="1:13">
      <c r="A20" s="4" t="s">
        <v>329</v>
      </c>
      <c r="F20" s="5" t="n">
        <v>2</v>
      </c>
    </row>
    <row r="21" spans="1:13">
      <c r="A21" s="4" t="s">
        <v>330</v>
      </c>
    </row>
    <row r="22" spans="1:13">
      <c r="A22" s="3" t="s">
        <v>170</v>
      </c>
    </row>
    <row r="23" spans="1:13">
      <c r="A23" s="4" t="s">
        <v>324</v>
      </c>
      <c r="D23" s="5" t="n">
        <v>6000</v>
      </c>
    </row>
    <row r="24" spans="1:13">
      <c r="A24" s="4" t="s">
        <v>325</v>
      </c>
      <c r="D24" s="4" t="s">
        <v>331</v>
      </c>
    </row>
    <row r="25" spans="1:13">
      <c r="A25" s="4" t="s">
        <v>327</v>
      </c>
      <c r="D25" s="4" t="s">
        <v>332</v>
      </c>
    </row>
    <row r="26" spans="1:13">
      <c r="A26" s="4" t="s">
        <v>328</v>
      </c>
      <c r="D26" s="5" t="n">
        <v>6000</v>
      </c>
    </row>
    <row r="27" spans="1:13">
      <c r="A27" s="4" t="s">
        <v>329</v>
      </c>
      <c r="D27" s="5" t="n">
        <v>3</v>
      </c>
    </row>
    <row r="28" spans="1:13">
      <c r="A28" s="4" t="s">
        <v>333</v>
      </c>
      <c r="D28" s="5" t="n">
        <v>2</v>
      </c>
    </row>
    <row r="29" spans="1:13">
      <c r="A29" s="4" t="s">
        <v>334</v>
      </c>
      <c r="D29" s="4" t="s">
        <v>335</v>
      </c>
    </row>
    <row r="30" spans="1:13">
      <c r="A30" s="4" t="s">
        <v>336</v>
      </c>
    </row>
    <row r="31" spans="1:13">
      <c r="A31" s="3" t="s">
        <v>170</v>
      </c>
    </row>
    <row r="32" spans="1:13">
      <c r="A32" s="4" t="s">
        <v>322</v>
      </c>
      <c r="G32" s="4" t="s">
        <v>337</v>
      </c>
    </row>
    <row r="33" spans="1:13">
      <c r="A33" s="4" t="s">
        <v>324</v>
      </c>
      <c r="G33" s="5" t="n">
        <v>17000</v>
      </c>
      <c r="I33" s="5" t="n">
        <v>17000</v>
      </c>
    </row>
    <row r="34" spans="1:13">
      <c r="A34" s="4" t="s">
        <v>325</v>
      </c>
      <c r="G34" s="4" t="s">
        <v>332</v>
      </c>
    </row>
    <row r="35" spans="1:13">
      <c r="A35" s="4" t="s">
        <v>328</v>
      </c>
      <c r="G35" s="5" t="n">
        <v>12000</v>
      </c>
    </row>
    <row r="36" spans="1:13">
      <c r="A36" s="4" t="s">
        <v>329</v>
      </c>
      <c r="G36" s="5" t="n">
        <v>5</v>
      </c>
    </row>
    <row r="37" spans="1:13">
      <c r="A37" s="4" t="s">
        <v>338</v>
      </c>
    </row>
    <row r="38" spans="1:13">
      <c r="A38" s="3" t="s">
        <v>170</v>
      </c>
    </row>
    <row r="39" spans="1:13">
      <c r="A39" s="4" t="s">
        <v>324</v>
      </c>
      <c r="E39" s="5" t="n">
        <v>3500</v>
      </c>
    </row>
    <row r="40" spans="1:13">
      <c r="A40" s="4" t="s">
        <v>325</v>
      </c>
      <c r="E40" s="4" t="s">
        <v>332</v>
      </c>
    </row>
    <row r="41" spans="1:13">
      <c r="A41" s="4" t="s">
        <v>327</v>
      </c>
      <c r="E41" s="4" t="s">
        <v>326</v>
      </c>
    </row>
    <row r="42" spans="1:13">
      <c r="A42" s="4" t="s">
        <v>328</v>
      </c>
      <c r="E42" s="5" t="n">
        <v>3000</v>
      </c>
    </row>
    <row r="43" spans="1:13">
      <c r="A43" s="4" t="s">
        <v>339</v>
      </c>
      <c r="E43" s="4" t="s">
        <v>340</v>
      </c>
    </row>
    <row r="44" spans="1:13">
      <c r="A44" s="4" t="s">
        <v>341</v>
      </c>
    </row>
    <row r="45" spans="1:13">
      <c r="A45" s="3" t="s">
        <v>170</v>
      </c>
    </row>
    <row r="46" spans="1:13">
      <c r="A46" s="4" t="s">
        <v>315</v>
      </c>
      <c r="I46" s="7" t="n">
        <v>650000000</v>
      </c>
    </row>
    <row r="47" spans="1:13">
      <c r="A47" s="4" t="s">
        <v>316</v>
      </c>
      <c r="I47" s="7" t="n">
        <v>231000000</v>
      </c>
    </row>
    <row r="48" spans="1:13">
      <c r="A48" s="4" t="s">
        <v>342</v>
      </c>
    </row>
    <row r="49" spans="1:13">
      <c r="A49" s="3" t="s">
        <v>170</v>
      </c>
    </row>
    <row r="50" spans="1:13">
      <c r="A50" s="4" t="s">
        <v>322</v>
      </c>
      <c r="D50" s="4" t="s">
        <v>340</v>
      </c>
    </row>
    <row r="51" spans="1:13">
      <c r="A51" s="4" t="s">
        <v>83</v>
      </c>
      <c r="D51" s="7" t="n">
        <v>7700000</v>
      </c>
      <c r="H51" s="7" t="n">
        <v>7700000</v>
      </c>
      <c r="K51" s="7" t="n">
        <v>7700000</v>
      </c>
    </row>
    <row r="52" spans="1:13">
      <c r="A52" s="4" t="s">
        <v>343</v>
      </c>
    </row>
    <row r="53" spans="1:13">
      <c r="A53" s="3" t="s">
        <v>170</v>
      </c>
    </row>
    <row r="54" spans="1:13">
      <c r="A54" s="4" t="s">
        <v>322</v>
      </c>
      <c r="F54" s="4" t="s">
        <v>344</v>
      </c>
    </row>
    <row r="55" spans="1:13">
      <c r="A55" s="4" t="s">
        <v>345</v>
      </c>
    </row>
    <row r="56" spans="1:13">
      <c r="A56" s="3" t="s">
        <v>170</v>
      </c>
    </row>
    <row r="57" spans="1:13">
      <c r="A57" s="4" t="s">
        <v>322</v>
      </c>
      <c r="G57" s="4" t="s">
        <v>337</v>
      </c>
    </row>
    <row r="58" spans="1:13">
      <c r="A58" s="4" t="s">
        <v>346</v>
      </c>
    </row>
    <row r="59" spans="1:13">
      <c r="A59" s="3" t="s">
        <v>170</v>
      </c>
    </row>
    <row r="60" spans="1:13">
      <c r="A60" s="4" t="s">
        <v>347</v>
      </c>
      <c r="F60" s="4" t="s">
        <v>348</v>
      </c>
    </row>
    <row r="61" spans="1:13">
      <c r="A61" s="4" t="s">
        <v>349</v>
      </c>
    </row>
    <row r="62" spans="1:13">
      <c r="A62" s="3" t="s">
        <v>170</v>
      </c>
    </row>
    <row r="63" spans="1:13">
      <c r="A63" s="4" t="s">
        <v>350</v>
      </c>
      <c r="I63" s="4" t="s">
        <v>351</v>
      </c>
    </row>
    <row r="64" spans="1:13">
      <c r="A64" s="4" t="s">
        <v>352</v>
      </c>
      <c r="I64" s="4" t="s">
        <v>353</v>
      </c>
    </row>
    <row r="65" spans="1:13">
      <c r="A65" s="4" t="s">
        <v>354</v>
      </c>
    </row>
    <row r="66" spans="1:13">
      <c r="A66" s="3" t="s">
        <v>170</v>
      </c>
    </row>
    <row r="67" spans="1:13">
      <c r="A67" s="4" t="s">
        <v>339</v>
      </c>
      <c r="D67" s="4" t="s">
        <v>340</v>
      </c>
    </row>
    <row r="68" spans="1:13">
      <c r="A68" s="4" t="s">
        <v>355</v>
      </c>
    </row>
    <row r="69" spans="1:13">
      <c r="A69" s="3" t="s">
        <v>170</v>
      </c>
    </row>
    <row r="70" spans="1:13">
      <c r="A70" s="4" t="s">
        <v>347</v>
      </c>
      <c r="D70" s="4" t="s">
        <v>356</v>
      </c>
    </row>
    <row r="71" spans="1:13">
      <c r="A71" s="4" t="s">
        <v>357</v>
      </c>
      <c r="D71" s="4" t="s">
        <v>356</v>
      </c>
    </row>
    <row r="72" spans="1:13">
      <c r="A72" s="4" t="s">
        <v>358</v>
      </c>
    </row>
    <row r="73" spans="1:13">
      <c r="A73" s="3" t="s">
        <v>170</v>
      </c>
    </row>
    <row r="74" spans="1:13">
      <c r="A74" s="4" t="s">
        <v>347</v>
      </c>
      <c r="G74" s="4" t="s">
        <v>359</v>
      </c>
      <c r="I74" s="4" t="s">
        <v>359</v>
      </c>
    </row>
    <row r="75" spans="1:13">
      <c r="A75" s="4" t="s">
        <v>360</v>
      </c>
    </row>
    <row r="76" spans="1:13">
      <c r="A76" s="3" t="s">
        <v>170</v>
      </c>
    </row>
    <row r="77" spans="1:13">
      <c r="A77" s="4" t="s">
        <v>361</v>
      </c>
      <c r="B77" s="4" t="s">
        <v>344</v>
      </c>
      <c r="C77" s="4" t="s">
        <v>344</v>
      </c>
      <c r="H77" s="4" t="s">
        <v>344</v>
      </c>
      <c r="K77" s="4" t="s">
        <v>344</v>
      </c>
    </row>
    <row r="78" spans="1:13">
      <c r="A78" s="4" t="s">
        <v>362</v>
      </c>
    </row>
    <row r="79" spans="1:13">
      <c r="A79" s="3" t="s">
        <v>170</v>
      </c>
    </row>
    <row r="80" spans="1:13">
      <c r="A80" s="4" t="s">
        <v>361</v>
      </c>
      <c r="B80" s="4" t="s">
        <v>344</v>
      </c>
      <c r="C80" s="4" t="s">
        <v>344</v>
      </c>
      <c r="H80" s="4" t="s">
        <v>344</v>
      </c>
      <c r="K80" s="4" t="s">
        <v>344</v>
      </c>
    </row>
    <row r="81" spans="1:13">
      <c r="A81" s="4" t="s">
        <v>363</v>
      </c>
    </row>
    <row r="82" spans="1:13">
      <c r="A82" s="3" t="s">
        <v>170</v>
      </c>
    </row>
    <row r="83" spans="1:13">
      <c r="A83" s="4" t="s">
        <v>364</v>
      </c>
      <c r="B83" s="7" t="n">
        <v>200000000</v>
      </c>
      <c r="C83" s="7" t="n">
        <v>200000000</v>
      </c>
      <c r="D83" s="7" t="n">
        <v>200000000</v>
      </c>
      <c r="H83" s="7" t="n">
        <v>200000000</v>
      </c>
      <c r="K83" s="7" t="n">
        <v>200000000</v>
      </c>
      <c r="M83" s="7" t="n">
        <v>500000000</v>
      </c>
    </row>
    <row r="84" spans="1:13">
      <c r="A84" s="4" t="s">
        <v>365</v>
      </c>
    </row>
    <row r="85" spans="1:13">
      <c r="A85" s="3" t="s">
        <v>170</v>
      </c>
    </row>
    <row r="86" spans="1:13">
      <c r="A86" s="4" t="s">
        <v>317</v>
      </c>
      <c r="C86" s="7" t="n">
        <v>307900000</v>
      </c>
    </row>
  </sheetData>
  <mergeCells count="4">
    <mergeCell ref="A1:A2"/>
    <mergeCell ref="B1:G1"/>
    <mergeCell ref="H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68</v>
      </c>
    </row>
    <row r="3" spans="1:3">
      <c r="A3" s="4" t="s">
        <v>369</v>
      </c>
      <c r="C3" s="7" t="n">
        <v>300420</v>
      </c>
    </row>
    <row r="4" spans="1:3">
      <c r="A4" s="4" t="s">
        <v>370</v>
      </c>
      <c r="C4" s="5" t="n">
        <v>1045509</v>
      </c>
    </row>
    <row r="5" spans="1:3">
      <c r="A5" s="4" t="s">
        <v>371</v>
      </c>
      <c r="C5" s="5" t="n">
        <v>179332</v>
      </c>
    </row>
    <row r="6" spans="1:3">
      <c r="A6" s="4" t="s">
        <v>372</v>
      </c>
      <c r="C6" s="5" t="n">
        <v>1525261</v>
      </c>
    </row>
    <row r="7" spans="1:3">
      <c r="A7" s="3" t="s">
        <v>373</v>
      </c>
    </row>
    <row r="8" spans="1:3">
      <c r="A8" s="4" t="s">
        <v>374</v>
      </c>
      <c r="C8" s="5" t="n">
        <v>123034</v>
      </c>
    </row>
    <row r="9" spans="1:3">
      <c r="A9" s="4" t="s">
        <v>56</v>
      </c>
      <c r="C9" s="5" t="n">
        <v>86580</v>
      </c>
    </row>
    <row r="10" spans="1:3">
      <c r="A10" s="4" t="s">
        <v>375</v>
      </c>
      <c r="C10" s="5" t="n">
        <v>40265</v>
      </c>
    </row>
    <row r="11" spans="1:3">
      <c r="A11" s="4" t="s">
        <v>376</v>
      </c>
      <c r="C11" s="5" t="n">
        <v>249879</v>
      </c>
    </row>
    <row r="12" spans="1:3">
      <c r="A12" s="4" t="s">
        <v>377</v>
      </c>
      <c r="C12" s="5" t="n">
        <v>952586</v>
      </c>
    </row>
    <row r="13" spans="1:3">
      <c r="A13" s="4" t="s">
        <v>378</v>
      </c>
      <c r="C13" s="5" t="n">
        <v>307944</v>
      </c>
    </row>
    <row r="14" spans="1:3">
      <c r="A14" s="4" t="s">
        <v>318</v>
      </c>
      <c r="C14" s="5" t="n">
        <v>14852</v>
      </c>
    </row>
    <row r="15" spans="1:3">
      <c r="A15" s="4" t="s">
        <v>315</v>
      </c>
      <c r="C15" s="5" t="n">
        <v>1275382</v>
      </c>
    </row>
    <row r="16" spans="1:3">
      <c r="A16" s="4" t="s">
        <v>379</v>
      </c>
      <c r="B16" s="8" t="n">
        <v>8.800000000000001</v>
      </c>
    </row>
    <row r="17" spans="1:3">
      <c r="A17" s="4" t="s">
        <v>108</v>
      </c>
    </row>
    <row r="18" spans="1:3">
      <c r="A18" s="3" t="s">
        <v>373</v>
      </c>
    </row>
    <row r="19" spans="1:3">
      <c r="A19" s="4" t="s">
        <v>378</v>
      </c>
      <c r="C19" s="7" t="n">
        <v>307900</v>
      </c>
    </row>
    <row r="20" spans="1:3">
      <c r="A20" s="4" t="s">
        <v>380</v>
      </c>
      <c r="B20" s="5" t="n">
        <v>34993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382</v>
      </c>
    </row>
    <row r="2" spans="1:4">
      <c r="B2" s="2" t="s">
        <v>383</v>
      </c>
      <c r="C2" s="2" t="s">
        <v>2</v>
      </c>
      <c r="D2" s="2" t="s">
        <v>27</v>
      </c>
    </row>
    <row r="3" spans="1:4">
      <c r="A3" s="3" t="s">
        <v>384</v>
      </c>
    </row>
    <row r="4" spans="1:4">
      <c r="A4" s="4" t="s">
        <v>32</v>
      </c>
      <c r="C4" s="7" t="n">
        <v>84209</v>
      </c>
      <c r="D4" s="7" t="n">
        <v>134565</v>
      </c>
    </row>
    <row r="5" spans="1:4">
      <c r="A5" s="4" t="s">
        <v>46</v>
      </c>
      <c r="C5" s="5" t="n">
        <v>21861</v>
      </c>
      <c r="D5" s="5" t="n">
        <v>34941</v>
      </c>
    </row>
    <row r="6" spans="1:4">
      <c r="A6" s="4" t="s">
        <v>385</v>
      </c>
      <c r="C6" s="5" t="n">
        <v>20834</v>
      </c>
      <c r="D6" s="5" t="n">
        <v>780</v>
      </c>
    </row>
    <row r="7" spans="1:4">
      <c r="A7" s="4" t="s">
        <v>386</v>
      </c>
    </row>
    <row r="8" spans="1:4">
      <c r="A8" s="3" t="s">
        <v>384</v>
      </c>
    </row>
    <row r="9" spans="1:4">
      <c r="A9" s="4" t="s">
        <v>32</v>
      </c>
      <c r="C9" s="5" t="n">
        <v>14000</v>
      </c>
      <c r="D9" s="5" t="n">
        <v>15200</v>
      </c>
    </row>
    <row r="10" spans="1:4">
      <c r="A10" s="4" t="s">
        <v>46</v>
      </c>
      <c r="C10" s="5" t="n">
        <v>21900</v>
      </c>
      <c r="D10" s="7" t="n">
        <v>31600</v>
      </c>
    </row>
    <row r="11" spans="1:4">
      <c r="A11" s="4" t="s">
        <v>386</v>
      </c>
    </row>
    <row r="12" spans="1:4">
      <c r="A12" s="3" t="s">
        <v>384</v>
      </c>
    </row>
    <row r="13" spans="1:4">
      <c r="A13" s="4" t="s">
        <v>387</v>
      </c>
      <c r="B13" s="4" t="s">
        <v>388</v>
      </c>
    </row>
    <row r="14" spans="1:4">
      <c r="A14" s="4" t="s">
        <v>389</v>
      </c>
    </row>
    <row r="15" spans="1:4">
      <c r="A15" s="3" t="s">
        <v>384</v>
      </c>
    </row>
    <row r="16" spans="1:4">
      <c r="A16" s="4" t="s">
        <v>385</v>
      </c>
      <c r="C16" s="5" t="n">
        <v>7100</v>
      </c>
    </row>
    <row r="17" spans="1:4">
      <c r="A17" s="4" t="s">
        <v>390</v>
      </c>
    </row>
    <row r="18" spans="1:4">
      <c r="A18" s="3" t="s">
        <v>384</v>
      </c>
    </row>
    <row r="19" spans="1:4">
      <c r="A19" s="4" t="s">
        <v>385</v>
      </c>
      <c r="C19" s="7" t="n">
        <v>13700</v>
      </c>
    </row>
    <row r="20" spans="1:4">
      <c r="A20" s="4" t="s">
        <v>391</v>
      </c>
    </row>
    <row r="21" spans="1:4">
      <c r="A21" s="3" t="s">
        <v>384</v>
      </c>
    </row>
    <row r="22" spans="1:4">
      <c r="A22" s="4" t="s">
        <v>361</v>
      </c>
      <c r="C22"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92</v>
      </c>
      <c r="B1" s="2" t="s">
        <v>79</v>
      </c>
      <c r="D1" s="2" t="s">
        <v>1</v>
      </c>
    </row>
    <row r="2" spans="1:6">
      <c r="B2" s="2" t="s">
        <v>2</v>
      </c>
      <c r="C2" s="2" t="s">
        <v>80</v>
      </c>
      <c r="D2" s="2" t="s">
        <v>2</v>
      </c>
      <c r="E2" s="2" t="s">
        <v>80</v>
      </c>
      <c r="F2" s="2" t="s">
        <v>27</v>
      </c>
    </row>
    <row r="3" spans="1:6">
      <c r="A3" s="3" t="s">
        <v>393</v>
      </c>
    </row>
    <row r="4" spans="1:6">
      <c r="A4" s="4" t="s">
        <v>394</v>
      </c>
      <c r="B4" s="7" t="n">
        <v>2749163</v>
      </c>
      <c r="D4" s="7" t="n">
        <v>2749163</v>
      </c>
      <c r="F4" s="7" t="n">
        <v>1653616</v>
      </c>
    </row>
    <row r="5" spans="1:6">
      <c r="A5" s="4" t="s">
        <v>395</v>
      </c>
      <c r="B5" s="5" t="n">
        <v>733274</v>
      </c>
      <c r="D5" s="5" t="n">
        <v>733274</v>
      </c>
      <c r="F5" s="5" t="n">
        <v>465109</v>
      </c>
    </row>
    <row r="6" spans="1:6">
      <c r="A6" s="4" t="s">
        <v>396</v>
      </c>
      <c r="B6" s="5" t="n">
        <v>1450907</v>
      </c>
      <c r="D6" s="5" t="n">
        <v>1450907</v>
      </c>
      <c r="F6" s="5" t="n">
        <v>1427054</v>
      </c>
    </row>
    <row r="7" spans="1:6">
      <c r="A7" s="4" t="s">
        <v>397</v>
      </c>
      <c r="B7" s="5" t="n">
        <v>4933344</v>
      </c>
      <c r="D7" s="5" t="n">
        <v>4933344</v>
      </c>
      <c r="F7" s="5" t="n">
        <v>3545779</v>
      </c>
    </row>
    <row r="8" spans="1:6">
      <c r="A8" s="4" t="s">
        <v>398</v>
      </c>
      <c r="B8" s="5" t="n">
        <v>-1434489</v>
      </c>
      <c r="D8" s="5" t="n">
        <v>-1434489</v>
      </c>
      <c r="F8" s="5" t="n">
        <v>-1234806</v>
      </c>
    </row>
    <row r="9" spans="1:6">
      <c r="A9" s="4" t="s">
        <v>41</v>
      </c>
      <c r="B9" s="5" t="n">
        <v>3498855</v>
      </c>
      <c r="D9" s="5" t="n">
        <v>3498855</v>
      </c>
      <c r="F9" s="5" t="n">
        <v>2310973</v>
      </c>
    </row>
    <row r="10" spans="1:6">
      <c r="A10" s="4" t="s">
        <v>142</v>
      </c>
      <c r="B10" s="5" t="n">
        <v>46513</v>
      </c>
      <c r="D10" s="5" t="n">
        <v>46513</v>
      </c>
      <c r="F10" s="5" t="n">
        <v>39405</v>
      </c>
    </row>
    <row r="11" spans="1:6">
      <c r="A11" s="4" t="s">
        <v>399</v>
      </c>
      <c r="B11" s="5" t="n">
        <v>-35831</v>
      </c>
      <c r="D11" s="5" t="n">
        <v>-35831</v>
      </c>
      <c r="F11" s="5" t="n">
        <v>-32550</v>
      </c>
    </row>
    <row r="12" spans="1:6">
      <c r="A12" s="4" t="s">
        <v>42</v>
      </c>
      <c r="B12" s="5" t="n">
        <v>10682</v>
      </c>
      <c r="D12" s="5" t="n">
        <v>10682</v>
      </c>
      <c r="F12" s="5" t="n">
        <v>6855</v>
      </c>
    </row>
    <row r="13" spans="1:6">
      <c r="A13" s="4" t="s">
        <v>43</v>
      </c>
      <c r="B13" s="5" t="n">
        <v>3509537</v>
      </c>
      <c r="D13" s="5" t="n">
        <v>3509537</v>
      </c>
      <c r="F13" s="7" t="n">
        <v>2317828</v>
      </c>
    </row>
    <row r="14" spans="1:6">
      <c r="A14" s="4" t="s">
        <v>400</v>
      </c>
      <c r="B14" s="7" t="n">
        <v>76800</v>
      </c>
      <c r="C14" s="7" t="n">
        <v>70900</v>
      </c>
      <c r="D14" s="7" t="n">
        <v>199700</v>
      </c>
      <c r="E14" s="7" t="n">
        <v>173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401</v>
      </c>
      <c r="B1" s="2" t="s">
        <v>1</v>
      </c>
    </row>
    <row r="2" spans="1:4">
      <c r="B2" s="2" t="s">
        <v>306</v>
      </c>
      <c r="C2" s="2" t="s">
        <v>402</v>
      </c>
      <c r="D2" s="2" t="s">
        <v>403</v>
      </c>
    </row>
    <row r="3" spans="1:4">
      <c r="A3" s="3" t="s">
        <v>180</v>
      </c>
    </row>
    <row r="4" spans="1:4">
      <c r="A4" s="4" t="s">
        <v>404</v>
      </c>
      <c r="B4" s="7" t="n">
        <v>48000</v>
      </c>
    </row>
    <row r="5" spans="1:4">
      <c r="A5" s="3" t="s">
        <v>405</v>
      </c>
    </row>
    <row r="6" spans="1:4">
      <c r="A6" s="4" t="s">
        <v>406</v>
      </c>
      <c r="B6" s="5" t="n">
        <v>410113</v>
      </c>
    </row>
    <row r="7" spans="1:4">
      <c r="A7" s="4" t="s">
        <v>407</v>
      </c>
      <c r="B7" s="5" t="n">
        <v>26426</v>
      </c>
    </row>
    <row r="8" spans="1:4">
      <c r="A8" s="4" t="s">
        <v>408</v>
      </c>
      <c r="B8" s="5" t="n">
        <v>7658</v>
      </c>
    </row>
    <row r="9" spans="1:4">
      <c r="A9" s="4" t="s">
        <v>409</v>
      </c>
      <c r="B9" s="5" t="n">
        <v>0</v>
      </c>
    </row>
    <row r="10" spans="1:4">
      <c r="A10" s="4" t="s">
        <v>410</v>
      </c>
      <c r="B10" s="5" t="n">
        <v>-52498</v>
      </c>
    </row>
    <row r="11" spans="1:4">
      <c r="A11" s="4" t="s">
        <v>411</v>
      </c>
      <c r="B11" s="5" t="n">
        <v>391699</v>
      </c>
    </row>
    <row r="12" spans="1:4">
      <c r="A12" s="3" t="s">
        <v>412</v>
      </c>
    </row>
    <row r="13" spans="1:4">
      <c r="A13" s="4" t="s">
        <v>413</v>
      </c>
      <c r="C13" s="7" t="n">
        <v>26426</v>
      </c>
      <c r="D13" s="7" t="n">
        <v>67159</v>
      </c>
    </row>
    <row r="14" spans="1:4">
      <c r="A14" s="4" t="s">
        <v>414</v>
      </c>
      <c r="C14" s="5" t="n">
        <v>296866</v>
      </c>
      <c r="D14" s="5" t="n">
        <v>291252</v>
      </c>
    </row>
    <row r="15" spans="1:4">
      <c r="A15" s="4" t="s">
        <v>415</v>
      </c>
      <c r="C15" s="5" t="n">
        <v>68407</v>
      </c>
      <c r="D15" s="5" t="n">
        <v>51702</v>
      </c>
    </row>
    <row r="16" spans="1:4">
      <c r="A16" s="4" t="s">
        <v>411</v>
      </c>
      <c r="B16" s="7" t="n">
        <v>410113</v>
      </c>
      <c r="C16" s="7" t="n">
        <v>391699</v>
      </c>
      <c r="D16" s="7" t="n">
        <v>410113</v>
      </c>
    </row>
    <row r="17" spans="1:4">
      <c r="A17" s="4" t="s">
        <v>416</v>
      </c>
      <c r="C17" s="5" t="n">
        <v>3</v>
      </c>
      <c r="D17"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21"/>
    <col customWidth="1" max="5" min="5" width="21"/>
    <col customWidth="1" max="6" min="6" width="20"/>
  </cols>
  <sheetData>
    <row r="1" spans="1:6">
      <c r="A1" s="1" t="s">
        <v>417</v>
      </c>
      <c r="B1" s="2" t="s">
        <v>305</v>
      </c>
      <c r="D1" s="2" t="s">
        <v>79</v>
      </c>
      <c r="E1" s="2" t="s">
        <v>1</v>
      </c>
    </row>
    <row r="2" spans="1:6">
      <c r="B2" s="2" t="s">
        <v>418</v>
      </c>
      <c r="C2" s="2" t="s">
        <v>419</v>
      </c>
      <c r="D2" s="2" t="s">
        <v>306</v>
      </c>
      <c r="E2" s="2" t="s">
        <v>306</v>
      </c>
      <c r="F2" s="2" t="s">
        <v>420</v>
      </c>
    </row>
    <row r="3" spans="1:6">
      <c r="A3" s="3" t="s">
        <v>421</v>
      </c>
    </row>
    <row r="4" spans="1:6">
      <c r="A4" s="4" t="s">
        <v>422</v>
      </c>
      <c r="E4" s="7" t="n">
        <v>52498</v>
      </c>
    </row>
    <row r="5" spans="1:6">
      <c r="A5" s="4" t="s">
        <v>423</v>
      </c>
    </row>
    <row r="6" spans="1:6">
      <c r="A6" s="3" t="s">
        <v>421</v>
      </c>
    </row>
    <row r="7" spans="1:6">
      <c r="A7" s="4" t="s">
        <v>422</v>
      </c>
      <c r="D7" s="7" t="n">
        <v>39800</v>
      </c>
    </row>
    <row r="8" spans="1:6">
      <c r="A8" s="4" t="s">
        <v>424</v>
      </c>
    </row>
    <row r="9" spans="1:6">
      <c r="A9" s="3" t="s">
        <v>421</v>
      </c>
    </row>
    <row r="10" spans="1:6">
      <c r="A10" s="4" t="s">
        <v>422</v>
      </c>
      <c r="D10" s="7" t="n">
        <v>17900</v>
      </c>
    </row>
    <row r="11" spans="1:6">
      <c r="A11" s="4" t="s">
        <v>425</v>
      </c>
    </row>
    <row r="12" spans="1:6">
      <c r="A12" s="3" t="s">
        <v>421</v>
      </c>
    </row>
    <row r="13" spans="1:6">
      <c r="A13" s="4" t="s">
        <v>426</v>
      </c>
      <c r="F13" s="5" t="n">
        <v>2</v>
      </c>
    </row>
    <row r="14" spans="1:6">
      <c r="A14" s="4" t="s">
        <v>427</v>
      </c>
    </row>
    <row r="15" spans="1:6">
      <c r="A15" s="3" t="s">
        <v>421</v>
      </c>
    </row>
    <row r="16" spans="1:6">
      <c r="A16" s="4" t="s">
        <v>428</v>
      </c>
      <c r="B16" s="4" t="s">
        <v>429</v>
      </c>
      <c r="C16" s="4" t="s">
        <v>429</v>
      </c>
      <c r="D16" s="4" t="s">
        <v>429</v>
      </c>
      <c r="E16" s="4" t="s">
        <v>429</v>
      </c>
    </row>
    <row r="17" spans="1:6">
      <c r="A17" s="4" t="s">
        <v>430</v>
      </c>
      <c r="B17" s="5" t="n">
        <v>19050</v>
      </c>
      <c r="C17" s="5" t="n">
        <v>5800</v>
      </c>
    </row>
    <row r="18" spans="1:6">
      <c r="A18" s="4" t="s">
        <v>431</v>
      </c>
      <c r="B18" s="5" t="n">
        <v>85</v>
      </c>
      <c r="C18" s="5"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32</v>
      </c>
      <c r="B1" s="2" t="s">
        <v>305</v>
      </c>
      <c r="E1" s="2" t="s">
        <v>79</v>
      </c>
      <c r="G1" s="2" t="s">
        <v>1</v>
      </c>
    </row>
    <row r="2" spans="1:8">
      <c r="B2" s="2" t="s">
        <v>433</v>
      </c>
      <c r="C2" s="2" t="s">
        <v>434</v>
      </c>
      <c r="D2" s="2" t="s">
        <v>435</v>
      </c>
      <c r="E2" s="2" t="s">
        <v>2</v>
      </c>
      <c r="F2" s="2" t="s">
        <v>80</v>
      </c>
      <c r="G2" s="2" t="s">
        <v>2</v>
      </c>
      <c r="H2" s="2" t="s">
        <v>80</v>
      </c>
    </row>
    <row r="3" spans="1:8">
      <c r="A3" s="3" t="s">
        <v>436</v>
      </c>
    </row>
    <row r="4" spans="1:8">
      <c r="A4" s="4" t="s">
        <v>437</v>
      </c>
      <c r="E4" s="7" t="n">
        <v>24841000</v>
      </c>
      <c r="F4" s="7" t="n">
        <v>-4804000</v>
      </c>
      <c r="G4" s="7" t="n">
        <v>59637000</v>
      </c>
      <c r="H4" s="7" t="n">
        <v>-11230000</v>
      </c>
    </row>
    <row r="5" spans="1:8">
      <c r="A5" s="4" t="s">
        <v>159</v>
      </c>
      <c r="G5" s="7" t="n">
        <v>0</v>
      </c>
      <c r="H5" s="5" t="n">
        <v>133893000</v>
      </c>
    </row>
    <row r="6" spans="1:8">
      <c r="A6" s="4" t="s">
        <v>438</v>
      </c>
    </row>
    <row r="7" spans="1:8">
      <c r="A7" s="3" t="s">
        <v>436</v>
      </c>
    </row>
    <row r="8" spans="1:8">
      <c r="A8" s="4" t="s">
        <v>361</v>
      </c>
      <c r="D8" s="4" t="s">
        <v>439</v>
      </c>
    </row>
    <row r="9" spans="1:8">
      <c r="A9" s="4" t="s">
        <v>437</v>
      </c>
      <c r="F9" s="7" t="n">
        <v>-4800000</v>
      </c>
      <c r="H9" s="7" t="n">
        <v>-11200000</v>
      </c>
    </row>
    <row r="10" spans="1:8">
      <c r="A10" s="4" t="s">
        <v>159</v>
      </c>
      <c r="D10" s="7" t="n">
        <v>133900000</v>
      </c>
    </row>
    <row r="11" spans="1:8">
      <c r="A11" s="4" t="s">
        <v>389</v>
      </c>
    </row>
    <row r="12" spans="1:8">
      <c r="A12" s="3" t="s">
        <v>436</v>
      </c>
    </row>
    <row r="13" spans="1:8">
      <c r="A13" s="4" t="s">
        <v>361</v>
      </c>
      <c r="E13" s="4" t="s">
        <v>344</v>
      </c>
      <c r="G13" s="4" t="s">
        <v>344</v>
      </c>
    </row>
    <row r="14" spans="1:8">
      <c r="A14" s="4" t="s">
        <v>437</v>
      </c>
      <c r="E14" s="7" t="n">
        <v>24841000</v>
      </c>
      <c r="G14" s="7" t="n">
        <v>59637000</v>
      </c>
    </row>
    <row r="15" spans="1:8">
      <c r="A15" s="4" t="s">
        <v>440</v>
      </c>
      <c r="G15" s="5" t="n">
        <v>0</v>
      </c>
    </row>
    <row r="16" spans="1:8">
      <c r="A16" s="4" t="s">
        <v>441</v>
      </c>
      <c r="G16" s="7" t="n">
        <v>207500000</v>
      </c>
    </row>
    <row r="17" spans="1:8">
      <c r="A17" s="4" t="s">
        <v>442</v>
      </c>
    </row>
    <row r="18" spans="1:8">
      <c r="A18" s="3" t="s">
        <v>436</v>
      </c>
    </row>
    <row r="19" spans="1:8">
      <c r="A19" s="4" t="s">
        <v>322</v>
      </c>
      <c r="G19" s="4" t="s">
        <v>443</v>
      </c>
    </row>
    <row r="20" spans="1:8">
      <c r="A20" s="4" t="s">
        <v>444</v>
      </c>
    </row>
    <row r="21" spans="1:8">
      <c r="A21" s="3" t="s">
        <v>436</v>
      </c>
    </row>
    <row r="22" spans="1:8">
      <c r="A22" s="4" t="s">
        <v>445</v>
      </c>
      <c r="C22" s="4" t="s">
        <v>443</v>
      </c>
    </row>
    <row r="23" spans="1:8">
      <c r="A23" s="4" t="s">
        <v>446</v>
      </c>
    </row>
    <row r="24" spans="1:8">
      <c r="A24" s="3" t="s">
        <v>436</v>
      </c>
    </row>
    <row r="25" spans="1:8">
      <c r="A25" s="4" t="s">
        <v>441</v>
      </c>
      <c r="B25" s="7" t="n">
        <v>325000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79</v>
      </c>
      <c r="D1" s="2" t="s">
        <v>1</v>
      </c>
    </row>
    <row r="2" spans="1:6">
      <c r="B2" s="2" t="s">
        <v>2</v>
      </c>
      <c r="C2" s="2" t="s">
        <v>80</v>
      </c>
      <c r="D2" s="2" t="s">
        <v>2</v>
      </c>
      <c r="E2" s="2" t="s">
        <v>80</v>
      </c>
      <c r="F2" s="2" t="s">
        <v>27</v>
      </c>
    </row>
    <row r="3" spans="1:6">
      <c r="A3" s="3" t="s">
        <v>86</v>
      </c>
    </row>
    <row r="4" spans="1:6">
      <c r="A4" s="4" t="s">
        <v>448</v>
      </c>
      <c r="B4" s="7" t="n">
        <v>24841</v>
      </c>
      <c r="C4" s="7" t="n">
        <v>-4804</v>
      </c>
      <c r="D4" s="7" t="n">
        <v>59637</v>
      </c>
      <c r="E4" s="7" t="n">
        <v>-11230</v>
      </c>
    </row>
    <row r="5" spans="1:6">
      <c r="A5" s="4" t="s">
        <v>389</v>
      </c>
    </row>
    <row r="6" spans="1:6">
      <c r="A6" s="3" t="s">
        <v>436</v>
      </c>
    </row>
    <row r="7" spans="1:6">
      <c r="A7" s="4" t="s">
        <v>361</v>
      </c>
      <c r="B7" s="4" t="s">
        <v>344</v>
      </c>
      <c r="D7" s="4" t="s">
        <v>344</v>
      </c>
    </row>
    <row r="8" spans="1:6">
      <c r="A8" s="4" t="s">
        <v>449</v>
      </c>
      <c r="B8" s="4" t="s">
        <v>450</v>
      </c>
      <c r="D8" s="4" t="s">
        <v>450</v>
      </c>
    </row>
    <row r="9" spans="1:6">
      <c r="A9" s="3" t="s">
        <v>451</v>
      </c>
    </row>
    <row r="10" spans="1:6">
      <c r="A10" s="4" t="s">
        <v>39</v>
      </c>
      <c r="B10" s="7" t="n">
        <v>158140</v>
      </c>
      <c r="D10" s="7" t="n">
        <v>158140</v>
      </c>
      <c r="F10" s="7" t="n">
        <v>179070</v>
      </c>
    </row>
    <row r="11" spans="1:6">
      <c r="A11" s="4" t="s">
        <v>43</v>
      </c>
      <c r="B11" s="5" t="n">
        <v>291960</v>
      </c>
      <c r="D11" s="5" t="n">
        <v>291960</v>
      </c>
      <c r="F11" s="5" t="n">
        <v>345611</v>
      </c>
    </row>
    <row r="12" spans="1:6">
      <c r="A12" s="4" t="s">
        <v>452</v>
      </c>
      <c r="B12" s="5" t="n">
        <v>487</v>
      </c>
      <c r="D12" s="5" t="n">
        <v>487</v>
      </c>
      <c r="F12" s="5" t="n">
        <v>567</v>
      </c>
    </row>
    <row r="13" spans="1:6">
      <c r="A13" s="4" t="s">
        <v>49</v>
      </c>
      <c r="B13" s="5" t="n">
        <v>450587</v>
      </c>
      <c r="D13" s="5" t="n">
        <v>450587</v>
      </c>
      <c r="F13" s="5" t="n">
        <v>525248</v>
      </c>
    </row>
    <row r="14" spans="1:6">
      <c r="A14" s="3" t="s">
        <v>453</v>
      </c>
    </row>
    <row r="15" spans="1:6">
      <c r="A15" s="4" t="s">
        <v>53</v>
      </c>
      <c r="B15" s="5" t="n">
        <v>196338</v>
      </c>
      <c r="D15" s="5" t="n">
        <v>196338</v>
      </c>
      <c r="F15" s="5" t="n">
        <v>106769</v>
      </c>
    </row>
    <row r="16" spans="1:6">
      <c r="A16" s="4" t="s">
        <v>59</v>
      </c>
      <c r="B16" s="5" t="n">
        <v>541881</v>
      </c>
      <c r="D16" s="5" t="n">
        <v>541881</v>
      </c>
      <c r="F16" s="5" t="n">
        <v>565591</v>
      </c>
    </row>
    <row r="17" spans="1:6">
      <c r="A17" s="3" t="s">
        <v>454</v>
      </c>
    </row>
    <row r="18" spans="1:6">
      <c r="A18" s="4" t="s">
        <v>455</v>
      </c>
      <c r="B18" s="5" t="n">
        <v>-287632</v>
      </c>
      <c r="D18" s="5" t="n">
        <v>-287632</v>
      </c>
      <c r="F18" s="5" t="n">
        <v>-147112</v>
      </c>
    </row>
    <row r="19" spans="1:6">
      <c r="A19" s="4" t="s">
        <v>456</v>
      </c>
      <c r="B19" s="5" t="n">
        <v>450587</v>
      </c>
      <c r="D19" s="5" t="n">
        <v>450587</v>
      </c>
      <c r="F19" s="7" t="n">
        <v>525248</v>
      </c>
    </row>
    <row r="20" spans="1:6">
      <c r="A20" s="3" t="s">
        <v>81</v>
      </c>
    </row>
    <row r="21" spans="1:6">
      <c r="A21" s="4" t="s">
        <v>82</v>
      </c>
      <c r="B21" s="5" t="n">
        <v>215408</v>
      </c>
      <c r="D21" s="5" t="n">
        <v>600158</v>
      </c>
    </row>
    <row r="22" spans="1:6">
      <c r="A22" s="4" t="s">
        <v>457</v>
      </c>
      <c r="B22" s="5" t="n">
        <v>-72</v>
      </c>
      <c r="D22" s="5" t="n">
        <v>44</v>
      </c>
    </row>
    <row r="23" spans="1:6">
      <c r="A23" s="4" t="s">
        <v>85</v>
      </c>
      <c r="B23" s="5" t="n">
        <v>215336</v>
      </c>
      <c r="D23" s="5" t="n">
        <v>600202</v>
      </c>
    </row>
    <row r="24" spans="1:6">
      <c r="A24" s="3" t="s">
        <v>86</v>
      </c>
    </row>
    <row r="25" spans="1:6">
      <c r="A25" s="4" t="s">
        <v>87</v>
      </c>
      <c r="B25" s="5" t="n">
        <v>40334</v>
      </c>
      <c r="D25" s="5" t="n">
        <v>115366</v>
      </c>
    </row>
    <row r="26" spans="1:6">
      <c r="A26" s="4" t="s">
        <v>91</v>
      </c>
      <c r="B26" s="5" t="n">
        <v>33044</v>
      </c>
      <c r="D26" s="5" t="n">
        <v>108996</v>
      </c>
    </row>
    <row r="27" spans="1:6">
      <c r="A27" s="4" t="s">
        <v>95</v>
      </c>
      <c r="B27" s="5" t="n">
        <v>-58</v>
      </c>
      <c r="D27" s="5" t="n">
        <v>-211</v>
      </c>
    </row>
    <row r="28" spans="1:6">
      <c r="A28" s="4" t="s">
        <v>96</v>
      </c>
      <c r="B28" s="5" t="n">
        <v>73320</v>
      </c>
      <c r="D28" s="5" t="n">
        <v>224151</v>
      </c>
    </row>
    <row r="29" spans="1:6">
      <c r="A29" s="4" t="s">
        <v>458</v>
      </c>
      <c r="B29" s="5" t="n">
        <v>142016</v>
      </c>
      <c r="D29" s="5" t="n">
        <v>376051</v>
      </c>
    </row>
    <row r="30" spans="1:6">
      <c r="A30" s="4" t="s">
        <v>459</v>
      </c>
      <c r="B30" s="5" t="n">
        <v>50796</v>
      </c>
      <c r="D30" s="5" t="n">
        <v>134047</v>
      </c>
    </row>
    <row r="31" spans="1:6">
      <c r="A31" s="4" t="s">
        <v>460</v>
      </c>
      <c r="B31" s="5" t="n">
        <v>91220</v>
      </c>
      <c r="D31" s="5" t="n">
        <v>242004</v>
      </c>
    </row>
    <row r="32" spans="1:6">
      <c r="A32" s="4" t="s">
        <v>461</v>
      </c>
      <c r="B32" s="5" t="n">
        <v>45610</v>
      </c>
      <c r="D32" s="5" t="n">
        <v>121002</v>
      </c>
    </row>
    <row r="33" spans="1:6">
      <c r="A33" s="4" t="s">
        <v>462</v>
      </c>
      <c r="B33" s="5" t="n">
        <v>20769</v>
      </c>
      <c r="D33" s="5" t="n">
        <v>61365</v>
      </c>
    </row>
    <row r="34" spans="1:6">
      <c r="A34" s="4" t="s">
        <v>448</v>
      </c>
      <c r="B34" s="7" t="n">
        <v>24841</v>
      </c>
      <c r="D34" s="7" t="n">
        <v>596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3</v>
      </c>
      <c r="B1" s="2" t="s">
        <v>2</v>
      </c>
      <c r="C1" s="2" t="s">
        <v>27</v>
      </c>
    </row>
    <row r="2" spans="1:3">
      <c r="A2" s="3" t="s">
        <v>185</v>
      </c>
    </row>
    <row r="3" spans="1:3">
      <c r="A3" s="4" t="s">
        <v>464</v>
      </c>
      <c r="B3" s="7" t="n">
        <v>2150000</v>
      </c>
      <c r="C3" s="7" t="n">
        <v>1325000</v>
      </c>
    </row>
    <row r="4" spans="1:3">
      <c r="A4" s="4" t="s">
        <v>465</v>
      </c>
      <c r="B4" s="5" t="n">
        <v>-55466</v>
      </c>
      <c r="C4" s="5" t="n">
        <v>-42203</v>
      </c>
    </row>
    <row r="5" spans="1:3">
      <c r="A5" s="4" t="s">
        <v>55</v>
      </c>
      <c r="B5" s="5" t="n">
        <v>2094534</v>
      </c>
      <c r="C5" s="5" t="n">
        <v>1282797</v>
      </c>
    </row>
    <row r="6" spans="1:3">
      <c r="A6" s="4" t="s">
        <v>466</v>
      </c>
    </row>
    <row r="7" spans="1:3">
      <c r="A7" s="3" t="s">
        <v>185</v>
      </c>
    </row>
    <row r="8" spans="1:3">
      <c r="A8" s="4" t="s">
        <v>464</v>
      </c>
      <c r="B8" s="5" t="n">
        <v>525000</v>
      </c>
      <c r="C8" s="5" t="n">
        <v>525000</v>
      </c>
    </row>
    <row r="9" spans="1:3">
      <c r="A9" s="4" t="s">
        <v>465</v>
      </c>
      <c r="B9" s="5" t="n">
        <v>-15200</v>
      </c>
      <c r="C9" s="5" t="n">
        <v>-18600</v>
      </c>
    </row>
    <row r="10" spans="1:3">
      <c r="A10" s="4" t="s">
        <v>363</v>
      </c>
    </row>
    <row r="11" spans="1:3">
      <c r="A11" s="3" t="s">
        <v>185</v>
      </c>
    </row>
    <row r="12" spans="1:3">
      <c r="A12" s="4" t="s">
        <v>464</v>
      </c>
      <c r="B12" s="5" t="n">
        <v>1325000</v>
      </c>
      <c r="C12" s="5" t="n">
        <v>800000</v>
      </c>
    </row>
    <row r="13" spans="1:3">
      <c r="A13" s="4" t="s">
        <v>465</v>
      </c>
      <c r="B13" s="5" t="n">
        <v>-40300</v>
      </c>
      <c r="C13" s="5" t="n">
        <v>-23600</v>
      </c>
    </row>
    <row r="14" spans="1:3">
      <c r="A14" s="4" t="s">
        <v>467</v>
      </c>
    </row>
    <row r="15" spans="1:3">
      <c r="A15" s="3" t="s">
        <v>185</v>
      </c>
    </row>
    <row r="16" spans="1:3">
      <c r="A16" s="4" t="s">
        <v>464</v>
      </c>
      <c r="B16" s="7" t="n">
        <v>300000</v>
      </c>
      <c r="C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42"/>
  </cols>
  <sheetData>
    <row r="1" spans="1:7">
      <c r="A1" s="1" t="s">
        <v>468</v>
      </c>
      <c r="B1" s="2" t="s">
        <v>305</v>
      </c>
      <c r="C1" s="2" t="s">
        <v>79</v>
      </c>
      <c r="E1" s="2" t="s">
        <v>1</v>
      </c>
    </row>
    <row r="2" spans="1:7">
      <c r="B2" s="2" t="s">
        <v>313</v>
      </c>
      <c r="C2" s="2" t="s">
        <v>306</v>
      </c>
      <c r="D2" s="2" t="s">
        <v>312</v>
      </c>
      <c r="E2" s="2" t="s">
        <v>306</v>
      </c>
      <c r="F2" s="2" t="s">
        <v>312</v>
      </c>
      <c r="G2" s="2" t="s">
        <v>469</v>
      </c>
    </row>
    <row r="3" spans="1:7">
      <c r="A3" s="3" t="s">
        <v>470</v>
      </c>
    </row>
    <row r="4" spans="1:7">
      <c r="A4" s="4" t="s">
        <v>131</v>
      </c>
      <c r="C4" s="7" t="n">
        <v>268000</v>
      </c>
      <c r="D4" s="7" t="n">
        <v>0</v>
      </c>
      <c r="E4" s="7" t="n">
        <v>4324000</v>
      </c>
      <c r="F4" s="7" t="n">
        <v>0</v>
      </c>
    </row>
    <row r="5" spans="1:7">
      <c r="A5" s="4" t="s">
        <v>363</v>
      </c>
    </row>
    <row r="6" spans="1:7">
      <c r="A6" s="3" t="s">
        <v>470</v>
      </c>
    </row>
    <row r="7" spans="1:7">
      <c r="A7" s="4" t="s">
        <v>471</v>
      </c>
      <c r="B7" s="7" t="n">
        <v>1500000000</v>
      </c>
    </row>
    <row r="8" spans="1:7">
      <c r="A8" s="4" t="s">
        <v>364</v>
      </c>
      <c r="B8" s="5" t="n">
        <v>500000000</v>
      </c>
      <c r="C8" s="5" t="n">
        <v>200000000</v>
      </c>
      <c r="E8" s="5" t="n">
        <v>200000000</v>
      </c>
      <c r="G8" s="7" t="n">
        <v>200000000</v>
      </c>
    </row>
    <row r="9" spans="1:7">
      <c r="A9" s="4" t="s">
        <v>472</v>
      </c>
      <c r="G9" s="5" t="n">
        <v>2</v>
      </c>
    </row>
    <row r="10" spans="1:7">
      <c r="A10" s="4" t="s">
        <v>131</v>
      </c>
      <c r="B10" s="7" t="n">
        <v>4100000</v>
      </c>
    </row>
    <row r="11" spans="1:7">
      <c r="A11" s="4" t="s">
        <v>473</v>
      </c>
      <c r="C11" s="5" t="n">
        <v>40300000</v>
      </c>
      <c r="E11" s="5" t="n">
        <v>40300000</v>
      </c>
    </row>
    <row r="12" spans="1:7">
      <c r="A12" s="4" t="s">
        <v>474</v>
      </c>
      <c r="C12" s="5" t="n">
        <v>1325000000</v>
      </c>
      <c r="E12" s="5" t="n">
        <v>1325000000</v>
      </c>
    </row>
    <row r="13" spans="1:7">
      <c r="A13" s="4" t="s">
        <v>475</v>
      </c>
      <c r="C13" s="5" t="n">
        <v>375000000</v>
      </c>
      <c r="E13" s="5" t="n">
        <v>375000000</v>
      </c>
    </row>
    <row r="14" spans="1:7">
      <c r="A14" s="4" t="s">
        <v>476</v>
      </c>
      <c r="B14" s="4" t="s">
        <v>477</v>
      </c>
    </row>
    <row r="15" spans="1:7">
      <c r="A15" s="4" t="s">
        <v>478</v>
      </c>
      <c r="C15" s="7" t="n">
        <v>0</v>
      </c>
      <c r="E15" s="7"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15"/>
  </cols>
  <sheetData>
    <row r="1" spans="1:6">
      <c r="A1" s="1" t="s">
        <v>106</v>
      </c>
      <c r="B1" s="2" t="s">
        <v>107</v>
      </c>
      <c r="C1" s="2" t="s">
        <v>108</v>
      </c>
      <c r="D1" s="2" t="s">
        <v>109</v>
      </c>
      <c r="E1" s="2" t="s">
        <v>110</v>
      </c>
      <c r="F1" s="2" t="s">
        <v>111</v>
      </c>
    </row>
    <row r="2" spans="1:6">
      <c r="A2" s="4" t="s">
        <v>112</v>
      </c>
      <c r="C2" s="5" t="n">
        <v>398599</v>
      </c>
    </row>
    <row r="3" spans="1:6">
      <c r="A3" s="4" t="s">
        <v>113</v>
      </c>
      <c r="B3" s="7" t="n">
        <v>897112</v>
      </c>
      <c r="C3" s="7" t="n">
        <v>3986</v>
      </c>
      <c r="D3" s="7" t="n">
        <v>2014525</v>
      </c>
      <c r="E3" s="7" t="n">
        <v>-1073202</v>
      </c>
      <c r="F3" s="7" t="n">
        <v>-48197</v>
      </c>
    </row>
    <row r="4" spans="1:6">
      <c r="A4" s="3" t="s">
        <v>114</v>
      </c>
    </row>
    <row r="5" spans="1:6">
      <c r="A5" s="4" t="s">
        <v>115</v>
      </c>
      <c r="C5" s="5" t="n">
        <v>34994</v>
      </c>
    </row>
    <row r="6" spans="1:6">
      <c r="A6" s="4" t="s">
        <v>116</v>
      </c>
      <c r="B6" s="5" t="n">
        <v>307944</v>
      </c>
      <c r="C6" s="7" t="n">
        <v>350</v>
      </c>
      <c r="D6" s="5" t="n">
        <v>307594</v>
      </c>
    </row>
    <row r="7" spans="1:6">
      <c r="A7" s="4" t="s">
        <v>117</v>
      </c>
      <c r="B7" s="5" t="n">
        <v>27128</v>
      </c>
      <c r="D7" s="5" t="n">
        <v>27128</v>
      </c>
    </row>
    <row r="8" spans="1:6">
      <c r="A8" s="4" t="s">
        <v>118</v>
      </c>
      <c r="C8" s="5" t="n">
        <v>9263</v>
      </c>
    </row>
    <row r="9" spans="1:6">
      <c r="A9" s="4" t="s">
        <v>119</v>
      </c>
      <c r="B9" s="5" t="n">
        <v>0</v>
      </c>
      <c r="C9" s="7" t="n">
        <v>93</v>
      </c>
      <c r="D9" s="5" t="n">
        <v>-93</v>
      </c>
    </row>
    <row r="10" spans="1:6">
      <c r="A10" s="4" t="s">
        <v>120</v>
      </c>
      <c r="B10" s="5" t="n">
        <v>-17695</v>
      </c>
      <c r="D10" s="5" t="n">
        <v>-17185</v>
      </c>
      <c r="F10" s="5" t="n">
        <v>-510</v>
      </c>
    </row>
    <row r="11" spans="1:6">
      <c r="A11" s="4" t="s">
        <v>99</v>
      </c>
      <c r="B11" s="5" t="n">
        <v>-279556</v>
      </c>
      <c r="E11" s="5" t="n">
        <v>-279556</v>
      </c>
    </row>
    <row r="12" spans="1:6">
      <c r="A12" s="4" t="s">
        <v>121</v>
      </c>
      <c r="C12" s="5" t="n">
        <v>442856</v>
      </c>
    </row>
    <row r="13" spans="1:6">
      <c r="A13" s="4" t="s">
        <v>122</v>
      </c>
      <c r="B13" s="7" t="n">
        <v>934933</v>
      </c>
      <c r="C13" s="7" t="n">
        <v>4429</v>
      </c>
      <c r="D13" s="7" t="n">
        <v>2331969</v>
      </c>
      <c r="E13" s="7" t="n">
        <v>-1352758</v>
      </c>
      <c r="F13" s="7" t="n">
        <v>-48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79</v>
      </c>
      <c r="B1" s="2" t="s">
        <v>305</v>
      </c>
    </row>
    <row r="2" spans="1:4">
      <c r="B2" s="2" t="s">
        <v>480</v>
      </c>
      <c r="C2" s="2" t="s">
        <v>2</v>
      </c>
      <c r="D2" s="2" t="s">
        <v>27</v>
      </c>
    </row>
    <row r="3" spans="1:4">
      <c r="A3" s="3" t="s">
        <v>470</v>
      </c>
    </row>
    <row r="4" spans="1:4">
      <c r="A4" s="4" t="s">
        <v>473</v>
      </c>
      <c r="C4" s="7" t="n">
        <v>9582000</v>
      </c>
      <c r="D4" s="7" t="n">
        <v>2510000</v>
      </c>
    </row>
    <row r="5" spans="1:4">
      <c r="A5" s="4" t="s">
        <v>467</v>
      </c>
    </row>
    <row r="6" spans="1:4">
      <c r="A6" s="3" t="s">
        <v>470</v>
      </c>
    </row>
    <row r="7" spans="1:4">
      <c r="A7" s="4" t="s">
        <v>481</v>
      </c>
      <c r="B7" s="7" t="n">
        <v>400000000</v>
      </c>
    </row>
    <row r="8" spans="1:4">
      <c r="A8" s="4" t="s">
        <v>482</v>
      </c>
      <c r="B8" s="4" t="s">
        <v>483</v>
      </c>
    </row>
    <row r="9" spans="1:4">
      <c r="A9" s="4" t="s">
        <v>484</v>
      </c>
      <c r="B9" s="4" t="s">
        <v>388</v>
      </c>
    </row>
    <row r="10" spans="1:4">
      <c r="A10" s="4" t="s">
        <v>485</v>
      </c>
      <c r="B10" s="4" t="s">
        <v>443</v>
      </c>
    </row>
    <row r="11" spans="1:4">
      <c r="A11" s="4" t="s">
        <v>474</v>
      </c>
      <c r="C11" s="5" t="n">
        <v>300000000</v>
      </c>
    </row>
    <row r="12" spans="1:4">
      <c r="A12" s="4" t="s">
        <v>475</v>
      </c>
      <c r="C12" s="5" t="n">
        <v>100000000</v>
      </c>
    </row>
    <row r="13" spans="1:4">
      <c r="A13" s="4" t="s">
        <v>473</v>
      </c>
      <c r="C13" s="7" t="n">
        <v>9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86</v>
      </c>
      <c r="B1" s="2" t="s">
        <v>487</v>
      </c>
      <c r="C1" s="2" t="s">
        <v>488</v>
      </c>
    </row>
    <row r="2" spans="1:3">
      <c r="A2" s="3" t="s">
        <v>470</v>
      </c>
    </row>
    <row r="3" spans="1:3">
      <c r="A3" s="4" t="s">
        <v>481</v>
      </c>
      <c r="C3" s="7" t="n">
        <v>40000000</v>
      </c>
    </row>
    <row r="4" spans="1:3">
      <c r="A4" s="4" t="s">
        <v>489</v>
      </c>
      <c r="B4" s="5" t="n">
        <v>8</v>
      </c>
    </row>
    <row r="5" spans="1:3">
      <c r="A5" s="4" t="s">
        <v>474</v>
      </c>
      <c r="B5" s="7" t="n">
        <v>16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305</v>
      </c>
    </row>
    <row r="2" spans="1:4">
      <c r="B2" s="2" t="s">
        <v>491</v>
      </c>
      <c r="C2" s="2" t="s">
        <v>282</v>
      </c>
      <c r="D2" s="2" t="s">
        <v>2</v>
      </c>
    </row>
    <row r="3" spans="1:4">
      <c r="A3" s="3" t="s">
        <v>470</v>
      </c>
    </row>
    <row r="4" spans="1:4">
      <c r="A4" s="4" t="s">
        <v>289</v>
      </c>
      <c r="C4" s="4" t="s">
        <v>290</v>
      </c>
      <c r="D4" s="4" t="s">
        <v>290</v>
      </c>
    </row>
    <row r="5" spans="1:4">
      <c r="A5" s="4" t="s">
        <v>492</v>
      </c>
      <c r="B5" s="7" t="n">
        <v>225000000</v>
      </c>
      <c r="C5" s="7" t="n">
        <v>300000000</v>
      </c>
    </row>
    <row r="6" spans="1:4">
      <c r="A6" s="4" t="s">
        <v>493</v>
      </c>
      <c r="B6" s="7" t="n">
        <v>206800000</v>
      </c>
      <c r="C6" s="7" t="n">
        <v>292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4</v>
      </c>
      <c r="B1" s="2" t="s">
        <v>2</v>
      </c>
      <c r="C1" s="2" t="s">
        <v>27</v>
      </c>
    </row>
    <row r="2" spans="1:3">
      <c r="A2" s="3" t="s">
        <v>495</v>
      </c>
    </row>
    <row r="3" spans="1:3">
      <c r="A3" s="4" t="s">
        <v>107</v>
      </c>
      <c r="B3" s="7" t="n">
        <v>2150000</v>
      </c>
      <c r="C3" s="7" t="n">
        <v>1325000</v>
      </c>
    </row>
    <row r="4" spans="1:3">
      <c r="A4" s="5" t="n">
        <v>2018</v>
      </c>
      <c r="B4" s="5" t="n">
        <v>0</v>
      </c>
    </row>
    <row r="5" spans="1:3">
      <c r="A5" s="5" t="n">
        <v>2019</v>
      </c>
      <c r="B5" s="5" t="n">
        <v>0</v>
      </c>
    </row>
    <row r="6" spans="1:3">
      <c r="A6" s="5" t="n">
        <v>2020</v>
      </c>
      <c r="B6" s="5" t="n">
        <v>0</v>
      </c>
    </row>
    <row r="7" spans="1:3">
      <c r="A7" s="5" t="n">
        <v>2021</v>
      </c>
      <c r="B7" s="5" t="n">
        <v>685600</v>
      </c>
    </row>
    <row r="8" spans="1:3">
      <c r="A8" s="5" t="n">
        <v>2022</v>
      </c>
      <c r="B8" s="5" t="n">
        <v>589100</v>
      </c>
    </row>
    <row r="9" spans="1:3">
      <c r="A9" s="4" t="s">
        <v>496</v>
      </c>
      <c r="B9" s="5" t="n">
        <v>875300</v>
      </c>
    </row>
    <row r="10" spans="1:3">
      <c r="A10" s="4" t="s">
        <v>466</v>
      </c>
    </row>
    <row r="11" spans="1:3">
      <c r="A11" s="3" t="s">
        <v>495</v>
      </c>
    </row>
    <row r="12" spans="1:3">
      <c r="A12" s="4" t="s">
        <v>107</v>
      </c>
      <c r="B12" s="5" t="n">
        <v>525000</v>
      </c>
      <c r="C12" s="5" t="n">
        <v>525000</v>
      </c>
    </row>
    <row r="13" spans="1:3">
      <c r="A13" s="4" t="s">
        <v>497</v>
      </c>
    </row>
    <row r="14" spans="1:3">
      <c r="A14" s="3" t="s">
        <v>495</v>
      </c>
    </row>
    <row r="15" spans="1:3">
      <c r="A15" s="4" t="s">
        <v>107</v>
      </c>
      <c r="B15" s="5" t="n">
        <v>525000</v>
      </c>
    </row>
    <row r="16" spans="1:3">
      <c r="A16" s="4" t="s">
        <v>467</v>
      </c>
    </row>
    <row r="17" spans="1:3">
      <c r="A17" s="3" t="s">
        <v>495</v>
      </c>
    </row>
    <row r="18" spans="1:3">
      <c r="A18" s="4" t="s">
        <v>107</v>
      </c>
      <c r="B18" s="5" t="n">
        <v>300000</v>
      </c>
      <c r="C18" s="7" t="n">
        <v>0</v>
      </c>
    </row>
    <row r="19" spans="1:3">
      <c r="A19" s="4" t="s">
        <v>474</v>
      </c>
      <c r="B19" s="7"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9</v>
      </c>
      <c r="D1" s="2" t="s">
        <v>1</v>
      </c>
    </row>
    <row r="2" spans="1:5">
      <c r="B2" s="2" t="s">
        <v>2</v>
      </c>
      <c r="C2" s="2" t="s">
        <v>80</v>
      </c>
      <c r="D2" s="2" t="s">
        <v>2</v>
      </c>
      <c r="E2" s="2" t="s">
        <v>80</v>
      </c>
    </row>
    <row r="3" spans="1:5">
      <c r="A3" s="3" t="s">
        <v>186</v>
      </c>
    </row>
    <row r="4" spans="1:5">
      <c r="A4" s="4" t="s">
        <v>499</v>
      </c>
      <c r="B4" s="7" t="n">
        <v>27317</v>
      </c>
      <c r="C4" s="7" t="n">
        <v>22961</v>
      </c>
      <c r="D4" s="7" t="n">
        <v>77121</v>
      </c>
      <c r="E4" s="7" t="n">
        <v>68934</v>
      </c>
    </row>
    <row r="5" spans="1:5">
      <c r="A5" s="4" t="s">
        <v>500</v>
      </c>
      <c r="B5" s="5" t="n">
        <v>2346</v>
      </c>
      <c r="C5" s="5" t="n">
        <v>2551</v>
      </c>
      <c r="D5" s="5" t="n">
        <v>7069</v>
      </c>
      <c r="E5" s="5" t="n">
        <v>7653</v>
      </c>
    </row>
    <row r="6" spans="1:5">
      <c r="A6" s="4" t="s">
        <v>131</v>
      </c>
      <c r="B6" s="5" t="n">
        <v>268</v>
      </c>
      <c r="C6" s="5" t="n">
        <v>0</v>
      </c>
      <c r="D6" s="5" t="n">
        <v>4324</v>
      </c>
      <c r="E6" s="5" t="n">
        <v>0</v>
      </c>
    </row>
    <row r="7" spans="1:5">
      <c r="A7" s="4" t="s">
        <v>501</v>
      </c>
      <c r="B7" s="5" t="n">
        <v>-7097</v>
      </c>
      <c r="C7" s="5" t="n">
        <v>-8563</v>
      </c>
      <c r="D7" s="5" t="n">
        <v>-21209</v>
      </c>
      <c r="E7" s="5" t="n">
        <v>-25498</v>
      </c>
    </row>
    <row r="8" spans="1:5">
      <c r="A8" s="4" t="s">
        <v>502</v>
      </c>
      <c r="B8" s="5" t="n">
        <v>-194</v>
      </c>
      <c r="C8" s="5" t="n">
        <v>662</v>
      </c>
      <c r="D8" s="5" t="n">
        <v>-1284</v>
      </c>
      <c r="E8" s="5" t="n">
        <v>1610</v>
      </c>
    </row>
    <row r="9" spans="1:5">
      <c r="A9" s="4" t="s">
        <v>503</v>
      </c>
      <c r="B9" s="5" t="n">
        <v>-788</v>
      </c>
      <c r="C9" s="5" t="n">
        <v>-745</v>
      </c>
      <c r="D9" s="5" t="n">
        <v>-2579</v>
      </c>
      <c r="E9" s="5" t="n">
        <v>-2485</v>
      </c>
    </row>
    <row r="10" spans="1:5">
      <c r="A10" s="4" t="s">
        <v>504</v>
      </c>
      <c r="B10" s="5" t="n">
        <v>1697</v>
      </c>
      <c r="C10" s="5" t="n">
        <v>1612</v>
      </c>
      <c r="D10" s="5" t="n">
        <v>4671</v>
      </c>
      <c r="E10" s="5" t="n">
        <v>4515</v>
      </c>
    </row>
    <row r="11" spans="1:5">
      <c r="A11" s="4" t="s">
        <v>92</v>
      </c>
      <c r="B11" s="7" t="n">
        <v>23549</v>
      </c>
      <c r="C11" s="7" t="n">
        <v>18478</v>
      </c>
      <c r="D11" s="7" t="n">
        <v>68113</v>
      </c>
      <c r="E11" s="7" t="n">
        <v>547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26"/>
  </cols>
  <sheetData>
    <row r="1" spans="1:2">
      <c r="A1" s="1" t="s">
        <v>505</v>
      </c>
      <c r="B1" s="2" t="s">
        <v>1</v>
      </c>
    </row>
    <row r="2" spans="1:2">
      <c r="B2" s="2" t="s">
        <v>506</v>
      </c>
    </row>
    <row r="3" spans="1:2">
      <c r="A3" s="4" t="s">
        <v>507</v>
      </c>
    </row>
    <row r="4" spans="1:2">
      <c r="A4" s="3" t="s">
        <v>188</v>
      </c>
    </row>
    <row r="5" spans="1:2">
      <c r="A5" s="4" t="s">
        <v>508</v>
      </c>
      <c r="B5" s="5" t="n">
        <v>1500</v>
      </c>
    </row>
    <row r="6" spans="1:2">
      <c r="A6" s="3" t="s">
        <v>509</v>
      </c>
    </row>
    <row r="7" spans="1:2">
      <c r="A7" s="4" t="s">
        <v>510</v>
      </c>
      <c r="B7" s="5" t="n">
        <v>0</v>
      </c>
    </row>
    <row r="8" spans="1:2">
      <c r="A8" s="4" t="s">
        <v>511</v>
      </c>
      <c r="B8" s="10" t="n">
        <v>56.75</v>
      </c>
    </row>
    <row r="9" spans="1:2">
      <c r="A9" s="4" t="s">
        <v>512</v>
      </c>
      <c r="B9" s="10" t="n">
        <v>43.33</v>
      </c>
    </row>
    <row r="10" spans="1:2">
      <c r="A10" s="4" t="s">
        <v>513</v>
      </c>
      <c r="B10" s="5" t="n">
        <v>0</v>
      </c>
    </row>
    <row r="11" spans="1:2">
      <c r="A11" s="4" t="s">
        <v>514</v>
      </c>
      <c r="B11" s="5" t="n">
        <v>0</v>
      </c>
    </row>
    <row r="12" spans="1:2">
      <c r="A12" s="4" t="s">
        <v>515</v>
      </c>
      <c r="B12" s="5" t="n">
        <v>0</v>
      </c>
    </row>
    <row r="13" spans="1:2">
      <c r="A13" s="4" t="s">
        <v>516</v>
      </c>
    </row>
    <row r="14" spans="1:2">
      <c r="A14" s="3" t="s">
        <v>188</v>
      </c>
    </row>
    <row r="15" spans="1:2">
      <c r="A15" s="4" t="s">
        <v>508</v>
      </c>
      <c r="B15" s="5" t="n">
        <v>733</v>
      </c>
    </row>
    <row r="16" spans="1:2">
      <c r="A16" s="3" t="s">
        <v>509</v>
      </c>
    </row>
    <row r="17" spans="1:2">
      <c r="A17" s="4" t="s">
        <v>510</v>
      </c>
      <c r="B17" s="10" t="n">
        <v>0.74</v>
      </c>
    </row>
    <row r="18" spans="1:2">
      <c r="A18" s="4" t="s">
        <v>511</v>
      </c>
      <c r="B18" s="5" t="n">
        <v>0</v>
      </c>
    </row>
    <row r="19" spans="1:2">
      <c r="A19" s="4" t="s">
        <v>512</v>
      </c>
      <c r="B19" s="10" t="n">
        <v>41.57</v>
      </c>
    </row>
    <row r="20" spans="1:2">
      <c r="A20" s="4" t="s">
        <v>513</v>
      </c>
      <c r="B20" s="10" t="n">
        <v>56.57</v>
      </c>
    </row>
    <row r="21" spans="1:2">
      <c r="A21" s="4" t="s">
        <v>514</v>
      </c>
      <c r="B21" s="10" t="n">
        <v>65.91</v>
      </c>
    </row>
    <row r="22" spans="1:2">
      <c r="A22" s="4" t="s">
        <v>515</v>
      </c>
      <c r="B22" s="5" t="n">
        <v>0</v>
      </c>
    </row>
    <row r="23" spans="1:2">
      <c r="A23" s="4" t="s">
        <v>517</v>
      </c>
    </row>
    <row r="24" spans="1:2">
      <c r="A24" s="3" t="s">
        <v>188</v>
      </c>
    </row>
    <row r="25" spans="1:2">
      <c r="A25" s="4" t="s">
        <v>508</v>
      </c>
      <c r="B25" s="5" t="n">
        <v>751</v>
      </c>
    </row>
    <row r="26" spans="1:2">
      <c r="A26" s="3" t="s">
        <v>509</v>
      </c>
    </row>
    <row r="27" spans="1:2">
      <c r="A27" s="4" t="s">
        <v>510</v>
      </c>
      <c r="B27" s="10" t="n">
        <v>1.06</v>
      </c>
    </row>
    <row r="28" spans="1:2">
      <c r="A28" s="4" t="s">
        <v>511</v>
      </c>
      <c r="B28" s="5" t="n">
        <v>0</v>
      </c>
    </row>
    <row r="29" spans="1:2">
      <c r="A29" s="4" t="s">
        <v>512</v>
      </c>
      <c r="B29" s="5" t="n">
        <v>40</v>
      </c>
    </row>
    <row r="30" spans="1:2">
      <c r="A30" s="4" t="s">
        <v>513</v>
      </c>
      <c r="B30" s="5" t="n">
        <v>50</v>
      </c>
    </row>
    <row r="31" spans="1:2">
      <c r="A31" s="4" t="s">
        <v>514</v>
      </c>
      <c r="B31" s="10" t="n">
        <v>61.33</v>
      </c>
    </row>
    <row r="32" spans="1:2">
      <c r="A32" s="4" t="s">
        <v>515</v>
      </c>
      <c r="B32" s="5" t="n">
        <v>70</v>
      </c>
    </row>
    <row r="33" spans="1:2">
      <c r="A33" s="4" t="s">
        <v>518</v>
      </c>
    </row>
    <row r="34" spans="1:2">
      <c r="A34" s="3" t="s">
        <v>188</v>
      </c>
    </row>
    <row r="35" spans="1:2">
      <c r="A35" s="4" t="s">
        <v>508</v>
      </c>
      <c r="B35" s="5" t="n">
        <v>503</v>
      </c>
    </row>
    <row r="36" spans="1:2">
      <c r="A36" s="3" t="s">
        <v>509</v>
      </c>
    </row>
    <row r="37" spans="1:2">
      <c r="A37" s="4" t="s">
        <v>510</v>
      </c>
      <c r="B37" s="5" t="n">
        <v>0</v>
      </c>
    </row>
    <row r="38" spans="1:2">
      <c r="A38" s="4" t="s">
        <v>511</v>
      </c>
      <c r="B38" s="5" t="n">
        <v>0</v>
      </c>
    </row>
    <row r="39" spans="1:2">
      <c r="A39" s="4" t="s">
        <v>512</v>
      </c>
      <c r="B39" s="5" t="n">
        <v>0</v>
      </c>
    </row>
    <row r="40" spans="1:2">
      <c r="A40" s="4" t="s">
        <v>513</v>
      </c>
      <c r="B40" s="5" t="n">
        <v>0</v>
      </c>
    </row>
    <row r="41" spans="1:2">
      <c r="A41" s="4" t="s">
        <v>514</v>
      </c>
      <c r="B41" s="5" t="n">
        <v>65</v>
      </c>
    </row>
    <row r="42" spans="1:2">
      <c r="A42" s="4" t="s">
        <v>515</v>
      </c>
      <c r="B42" s="5" t="n">
        <v>0</v>
      </c>
    </row>
    <row r="43" spans="1:2">
      <c r="A43" s="4" t="s">
        <v>519</v>
      </c>
    </row>
    <row r="44" spans="1:2">
      <c r="A44" s="3" t="s">
        <v>188</v>
      </c>
    </row>
    <row r="45" spans="1:2">
      <c r="A45" s="4" t="s">
        <v>508</v>
      </c>
      <c r="B45" s="5" t="n">
        <v>500</v>
      </c>
    </row>
    <row r="46" spans="1:2">
      <c r="A46" s="3" t="s">
        <v>509</v>
      </c>
    </row>
    <row r="47" spans="1:2">
      <c r="A47" s="4" t="s">
        <v>510</v>
      </c>
      <c r="B47" s="10" t="n">
        <v>1.88</v>
      </c>
    </row>
    <row r="48" spans="1:2">
      <c r="A48" s="4" t="s">
        <v>511</v>
      </c>
      <c r="B48" s="5" t="n">
        <v>0</v>
      </c>
    </row>
    <row r="49" spans="1:2">
      <c r="A49" s="4" t="s">
        <v>512</v>
      </c>
      <c r="B49" s="5" t="n">
        <v>0</v>
      </c>
    </row>
    <row r="50" spans="1:2">
      <c r="A50" s="4" t="s">
        <v>513</v>
      </c>
      <c r="B50" s="5" t="n">
        <v>0</v>
      </c>
    </row>
    <row r="51" spans="1:2">
      <c r="A51" s="4" t="s">
        <v>514</v>
      </c>
      <c r="B51" s="5" t="n">
        <v>0</v>
      </c>
    </row>
    <row r="52" spans="1:2">
      <c r="A52" s="4" t="s">
        <v>515</v>
      </c>
      <c r="B52" s="5" t="n">
        <v>70</v>
      </c>
    </row>
    <row r="53" spans="1:2">
      <c r="A53" s="4" t="s">
        <v>520</v>
      </c>
    </row>
    <row r="54" spans="1:2">
      <c r="A54" s="3" t="s">
        <v>188</v>
      </c>
    </row>
    <row r="55" spans="1:2">
      <c r="A55" s="4" t="s">
        <v>508</v>
      </c>
      <c r="B55" s="5" t="n">
        <v>10500</v>
      </c>
    </row>
    <row r="56" spans="1:2">
      <c r="A56" s="3" t="s">
        <v>509</v>
      </c>
    </row>
    <row r="57" spans="1:2">
      <c r="A57" s="4" t="s">
        <v>510</v>
      </c>
      <c r="B57" s="10" t="n">
        <v>1.17</v>
      </c>
    </row>
    <row r="58" spans="1:2">
      <c r="A58" s="4" t="s">
        <v>511</v>
      </c>
      <c r="B58" s="5" t="n">
        <v>0</v>
      </c>
    </row>
    <row r="59" spans="1:2">
      <c r="A59" s="4" t="s">
        <v>512</v>
      </c>
      <c r="B59" s="10" t="n">
        <v>43.81</v>
      </c>
    </row>
    <row r="60" spans="1:2">
      <c r="A60" s="4" t="s">
        <v>513</v>
      </c>
      <c r="B60" s="10" t="n">
        <v>53.33</v>
      </c>
    </row>
    <row r="61" spans="1:2">
      <c r="A61" s="4" t="s">
        <v>514</v>
      </c>
      <c r="B61" s="10" t="n">
        <v>73.58</v>
      </c>
    </row>
    <row r="62" spans="1:2">
      <c r="A62" s="4" t="s">
        <v>515</v>
      </c>
      <c r="B62" s="5" t="n">
        <v>0</v>
      </c>
    </row>
    <row r="63" spans="1:2">
      <c r="A63" s="4" t="s">
        <v>521</v>
      </c>
    </row>
    <row r="64" spans="1:2">
      <c r="A64" s="3" t="s">
        <v>188</v>
      </c>
    </row>
    <row r="65" spans="1:2">
      <c r="A65" s="4" t="s">
        <v>508</v>
      </c>
      <c r="B65" s="5" t="n">
        <v>913</v>
      </c>
    </row>
    <row r="66" spans="1:2">
      <c r="A66" s="3" t="s">
        <v>509</v>
      </c>
    </row>
    <row r="67" spans="1:2">
      <c r="A67" s="4" t="s">
        <v>510</v>
      </c>
      <c r="B67" s="5" t="n">
        <v>0</v>
      </c>
    </row>
    <row r="68" spans="1:2">
      <c r="A68" s="4" t="s">
        <v>511</v>
      </c>
      <c r="B68" s="5" t="n">
        <v>0</v>
      </c>
    </row>
    <row r="69" spans="1:2">
      <c r="A69" s="4" t="s">
        <v>512</v>
      </c>
      <c r="B69" s="5" t="n">
        <v>0</v>
      </c>
    </row>
    <row r="70" spans="1:2">
      <c r="A70" s="4" t="s">
        <v>513</v>
      </c>
      <c r="B70" s="5" t="n">
        <v>0</v>
      </c>
    </row>
    <row r="71" spans="1:2">
      <c r="A71" s="4" t="s">
        <v>514</v>
      </c>
      <c r="B71" s="5" t="n">
        <v>80</v>
      </c>
    </row>
    <row r="72" spans="1:2">
      <c r="A72" s="4" t="s">
        <v>515</v>
      </c>
      <c r="B72" s="5" t="n">
        <v>0</v>
      </c>
    </row>
    <row r="73" spans="1:2">
      <c r="A73" s="4" t="s">
        <v>522</v>
      </c>
    </row>
    <row r="74" spans="1:2">
      <c r="A74" s="3" t="s">
        <v>188</v>
      </c>
    </row>
    <row r="75" spans="1:2">
      <c r="A75" s="4" t="s">
        <v>508</v>
      </c>
      <c r="B75" s="5" t="n">
        <v>2000</v>
      </c>
    </row>
    <row r="76" spans="1:2">
      <c r="A76" s="3" t="s">
        <v>509</v>
      </c>
    </row>
    <row r="77" spans="1:2">
      <c r="A77" s="4" t="s">
        <v>510</v>
      </c>
      <c r="B77" s="5" t="n">
        <v>0</v>
      </c>
    </row>
    <row r="78" spans="1:2">
      <c r="A78" s="4" t="s">
        <v>511</v>
      </c>
      <c r="B78" s="5" t="n">
        <v>0</v>
      </c>
    </row>
    <row r="79" spans="1:2">
      <c r="A79" s="4" t="s">
        <v>512</v>
      </c>
      <c r="B79" s="5" t="n">
        <v>50</v>
      </c>
    </row>
    <row r="80" spans="1:2">
      <c r="A80" s="4" t="s">
        <v>513</v>
      </c>
      <c r="B80" s="5" t="n">
        <v>60</v>
      </c>
    </row>
    <row r="81" spans="1:2">
      <c r="A81" s="4" t="s">
        <v>514</v>
      </c>
      <c r="B81" s="10" t="n">
        <v>90.54000000000001</v>
      </c>
    </row>
    <row r="82" spans="1:2">
      <c r="A82" s="4" t="s">
        <v>515</v>
      </c>
      <c r="B82" s="5" t="n">
        <v>0</v>
      </c>
    </row>
    <row r="83" spans="1:2">
      <c r="A83" s="4" t="s">
        <v>523</v>
      </c>
    </row>
    <row r="84" spans="1:2">
      <c r="A84" s="3" t="s">
        <v>188</v>
      </c>
    </row>
    <row r="85" spans="1:2">
      <c r="A85" s="4" t="s">
        <v>508</v>
      </c>
      <c r="B85" s="5" t="n">
        <v>8000</v>
      </c>
    </row>
    <row r="86" spans="1:2">
      <c r="A86" s="3" t="s">
        <v>509</v>
      </c>
    </row>
    <row r="87" spans="1:2">
      <c r="A87" s="4" t="s">
        <v>510</v>
      </c>
      <c r="B87" s="5" t="n">
        <v>0</v>
      </c>
    </row>
    <row r="88" spans="1:2">
      <c r="A88" s="4" t="s">
        <v>511</v>
      </c>
      <c r="B88" s="5" t="n">
        <v>0</v>
      </c>
    </row>
    <row r="89" spans="1:2">
      <c r="A89" s="4" t="s">
        <v>512</v>
      </c>
      <c r="B89" s="5" t="n">
        <v>0</v>
      </c>
    </row>
    <row r="90" spans="1:2">
      <c r="A90" s="4" t="s">
        <v>513</v>
      </c>
      <c r="B90" s="5" t="n">
        <v>0</v>
      </c>
    </row>
    <row r="91" spans="1:2">
      <c r="A91" s="4" t="s">
        <v>514</v>
      </c>
      <c r="B91" s="5" t="n">
        <v>80</v>
      </c>
    </row>
    <row r="92" spans="1:2">
      <c r="A92" s="4" t="s">
        <v>515</v>
      </c>
      <c r="B92" s="5" t="n">
        <v>0</v>
      </c>
    </row>
    <row r="93" spans="1:2">
      <c r="A93" s="4" t="s">
        <v>524</v>
      </c>
    </row>
    <row r="94" spans="1:2">
      <c r="A94" s="3" t="s">
        <v>188</v>
      </c>
    </row>
    <row r="95" spans="1:2">
      <c r="A95" s="4" t="s">
        <v>508</v>
      </c>
      <c r="B95" s="5" t="n">
        <v>141</v>
      </c>
    </row>
    <row r="96" spans="1:2">
      <c r="A96" s="3" t="s">
        <v>509</v>
      </c>
    </row>
    <row r="97" spans="1:2">
      <c r="A97" s="4" t="s">
        <v>510</v>
      </c>
      <c r="B97" s="10" t="n">
        <v>2.7</v>
      </c>
    </row>
    <row r="98" spans="1:2">
      <c r="A98" s="4" t="s">
        <v>511</v>
      </c>
      <c r="B98" s="5" t="n">
        <v>0</v>
      </c>
    </row>
    <row r="99" spans="1:2">
      <c r="A99" s="4" t="s">
        <v>512</v>
      </c>
      <c r="B99" s="5" t="n">
        <v>0</v>
      </c>
    </row>
    <row r="100" spans="1:2">
      <c r="A100" s="4" t="s">
        <v>513</v>
      </c>
      <c r="B100" s="5" t="n">
        <v>53</v>
      </c>
    </row>
    <row r="101" spans="1:2">
      <c r="A101" s="4" t="s">
        <v>514</v>
      </c>
      <c r="B101" s="5" t="n">
        <v>0</v>
      </c>
    </row>
    <row r="102" spans="1:2">
      <c r="A102" s="4" t="s">
        <v>515</v>
      </c>
      <c r="B102" s="5" t="n">
        <v>0</v>
      </c>
    </row>
    <row r="103" spans="1:2">
      <c r="A103" s="4" t="s">
        <v>525</v>
      </c>
    </row>
    <row r="104" spans="1:2">
      <c r="A104" s="3" t="s">
        <v>188</v>
      </c>
    </row>
    <row r="105" spans="1:2">
      <c r="A105" s="4" t="s">
        <v>508</v>
      </c>
      <c r="B105" s="5" t="n">
        <v>35</v>
      </c>
    </row>
    <row r="106" spans="1:2">
      <c r="A106" s="3" t="s">
        <v>509</v>
      </c>
    </row>
    <row r="107" spans="1:2">
      <c r="A107" s="4" t="s">
        <v>510</v>
      </c>
      <c r="B107" s="5" t="n">
        <v>0</v>
      </c>
    </row>
    <row r="108" spans="1:2">
      <c r="A108" s="4" t="s">
        <v>511</v>
      </c>
      <c r="B108" s="5" t="n">
        <v>0</v>
      </c>
    </row>
    <row r="109" spans="1:2">
      <c r="A109" s="4" t="s">
        <v>512</v>
      </c>
      <c r="B109" s="5" t="n">
        <v>0</v>
      </c>
    </row>
    <row r="110" spans="1:2">
      <c r="A110" s="4" t="s">
        <v>513</v>
      </c>
      <c r="B110" s="10" t="n">
        <v>62.29</v>
      </c>
    </row>
    <row r="111" spans="1:2">
      <c r="A111" s="4" t="s">
        <v>514</v>
      </c>
      <c r="B111" s="10" t="n">
        <v>66.34999999999999</v>
      </c>
    </row>
    <row r="112" spans="1:2">
      <c r="A112" s="4" t="s">
        <v>515</v>
      </c>
      <c r="B112" s="5" t="n">
        <v>0</v>
      </c>
    </row>
    <row r="113" spans="1:2">
      <c r="A113" s="4" t="s">
        <v>526</v>
      </c>
    </row>
    <row r="114" spans="1:2">
      <c r="A114" s="3" t="s">
        <v>188</v>
      </c>
    </row>
    <row r="115" spans="1:2">
      <c r="A115" s="4" t="s">
        <v>508</v>
      </c>
      <c r="B115" s="5" t="n">
        <v>698</v>
      </c>
    </row>
    <row r="116" spans="1:2">
      <c r="A116" s="3" t="s">
        <v>509</v>
      </c>
    </row>
    <row r="117" spans="1:2">
      <c r="A117" s="4" t="s">
        <v>510</v>
      </c>
      <c r="B117" s="5" t="n">
        <v>0</v>
      </c>
    </row>
    <row r="118" spans="1:2">
      <c r="A118" s="4" t="s">
        <v>511</v>
      </c>
      <c r="B118" s="10" t="n">
        <v>54.69</v>
      </c>
    </row>
    <row r="119" spans="1:2">
      <c r="A119" s="4" t="s">
        <v>512</v>
      </c>
      <c r="B119" s="5" t="n">
        <v>0</v>
      </c>
    </row>
    <row r="120" spans="1:2">
      <c r="A120" s="4" t="s">
        <v>513</v>
      </c>
      <c r="B120" s="5" t="n">
        <v>0</v>
      </c>
    </row>
    <row r="121" spans="1:2">
      <c r="A121" s="4" t="s">
        <v>514</v>
      </c>
      <c r="B121" s="5" t="n">
        <v>0</v>
      </c>
    </row>
    <row r="122" spans="1:2">
      <c r="A122" s="4" t="s">
        <v>515</v>
      </c>
      <c r="B122" s="5" t="n">
        <v>0</v>
      </c>
    </row>
    <row r="123" spans="1:2">
      <c r="A123" s="4" t="s">
        <v>527</v>
      </c>
    </row>
    <row r="124" spans="1:2">
      <c r="A124" s="3" t="s">
        <v>188</v>
      </c>
    </row>
    <row r="125" spans="1:2">
      <c r="A125" s="4" t="s">
        <v>508</v>
      </c>
      <c r="B125" s="5" t="n">
        <v>1747</v>
      </c>
    </row>
    <row r="126" spans="1:2">
      <c r="A126" s="3" t="s">
        <v>509</v>
      </c>
    </row>
    <row r="127" spans="1:2">
      <c r="A127" s="4" t="s">
        <v>510</v>
      </c>
      <c r="B127" s="5" t="n">
        <v>0</v>
      </c>
    </row>
    <row r="128" spans="1:2">
      <c r="A128" s="4" t="s">
        <v>511</v>
      </c>
      <c r="B128" s="10" t="n">
        <v>52.31</v>
      </c>
    </row>
    <row r="129" spans="1:2">
      <c r="A129" s="4" t="s">
        <v>512</v>
      </c>
      <c r="B129" s="5" t="n">
        <v>0</v>
      </c>
    </row>
    <row r="130" spans="1:2">
      <c r="A130" s="4" t="s">
        <v>513</v>
      </c>
      <c r="B130" s="5" t="n">
        <v>0</v>
      </c>
    </row>
    <row r="131" spans="1:2">
      <c r="A131" s="4" t="s">
        <v>514</v>
      </c>
      <c r="B131" s="5" t="n">
        <v>0</v>
      </c>
    </row>
    <row r="132" spans="1:2">
      <c r="A132" s="4" t="s">
        <v>515</v>
      </c>
      <c r="B132" s="5" t="n">
        <v>0</v>
      </c>
    </row>
    <row r="133" spans="1:2">
      <c r="A133" s="4" t="s">
        <v>528</v>
      </c>
    </row>
    <row r="134" spans="1:2">
      <c r="A134" s="3" t="s">
        <v>188</v>
      </c>
    </row>
    <row r="135" spans="1:2">
      <c r="A135" s="4" t="s">
        <v>508</v>
      </c>
      <c r="B135" s="5" t="n">
        <v>339</v>
      </c>
    </row>
    <row r="136" spans="1:2">
      <c r="A136" s="3" t="s">
        <v>509</v>
      </c>
    </row>
    <row r="137" spans="1:2">
      <c r="A137" s="4" t="s">
        <v>510</v>
      </c>
      <c r="B137" s="5" t="n">
        <v>0</v>
      </c>
    </row>
    <row r="138" spans="1:2">
      <c r="A138" s="4" t="s">
        <v>511</v>
      </c>
      <c r="B138" s="5" t="n">
        <v>0</v>
      </c>
    </row>
    <row r="139" spans="1:2">
      <c r="A139" s="4" t="s">
        <v>512</v>
      </c>
      <c r="B139" s="5" t="n">
        <v>0</v>
      </c>
    </row>
    <row r="140" spans="1:2">
      <c r="A140" s="4" t="s">
        <v>513</v>
      </c>
      <c r="B140" s="10" t="n">
        <v>57.77</v>
      </c>
    </row>
    <row r="141" spans="1:2">
      <c r="A141" s="4" t="s">
        <v>514</v>
      </c>
      <c r="B141" s="10" t="n">
        <v>63.7</v>
      </c>
    </row>
    <row r="142" spans="1:2">
      <c r="A142" s="4" t="s">
        <v>515</v>
      </c>
      <c r="B142" s="5" t="n">
        <v>0</v>
      </c>
    </row>
    <row r="143" spans="1:2">
      <c r="A143" s="4" t="s">
        <v>529</v>
      </c>
    </row>
    <row r="144" spans="1:2">
      <c r="A144" s="3" t="s">
        <v>188</v>
      </c>
    </row>
    <row r="145" spans="1:2">
      <c r="A145" s="4" t="s">
        <v>508</v>
      </c>
      <c r="B145" s="5" t="n">
        <v>1000</v>
      </c>
    </row>
    <row r="146" spans="1:2">
      <c r="A146" s="3" t="s">
        <v>509</v>
      </c>
    </row>
    <row r="147" spans="1:2">
      <c r="A147" s="4" t="s">
        <v>510</v>
      </c>
      <c r="B147" s="5" t="n">
        <v>0</v>
      </c>
    </row>
    <row r="148" spans="1:2">
      <c r="A148" s="4" t="s">
        <v>511</v>
      </c>
      <c r="B148" s="5" t="n">
        <v>0</v>
      </c>
    </row>
    <row r="149" spans="1:2">
      <c r="A149" s="4" t="s">
        <v>512</v>
      </c>
      <c r="B149" s="5" t="n">
        <v>0</v>
      </c>
    </row>
    <row r="150" spans="1:2">
      <c r="A150" s="4" t="s">
        <v>513</v>
      </c>
      <c r="B150" s="5" t="n">
        <v>60</v>
      </c>
    </row>
    <row r="151" spans="1:2">
      <c r="A151" s="4" t="s">
        <v>514</v>
      </c>
      <c r="B151" s="10" t="n">
        <v>88.75</v>
      </c>
    </row>
    <row r="152" spans="1:2">
      <c r="A152" s="4" t="s">
        <v>515</v>
      </c>
      <c r="B152"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06</v>
      </c>
    </row>
    <row r="2" spans="1:2">
      <c r="A2" s="3" t="s">
        <v>188</v>
      </c>
    </row>
    <row r="3" spans="1:2">
      <c r="A3" s="4" t="s">
        <v>531</v>
      </c>
      <c r="B3" s="7" t="n">
        <v>200000</v>
      </c>
    </row>
    <row r="4" spans="1:2">
      <c r="A4" s="4" t="s">
        <v>532</v>
      </c>
      <c r="B4" s="4" t="s">
        <v>533</v>
      </c>
    </row>
    <row r="5" spans="1:2">
      <c r="A5" s="4" t="s">
        <v>534</v>
      </c>
      <c r="B5" s="4" t="s">
        <v>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7</v>
      </c>
    </row>
    <row r="2" spans="1:3">
      <c r="A2" s="3" t="s">
        <v>537</v>
      </c>
    </row>
    <row r="3" spans="1:3">
      <c r="A3" s="4" t="s">
        <v>538</v>
      </c>
      <c r="B3" s="7" t="n">
        <v>41466</v>
      </c>
      <c r="C3" s="7" t="n">
        <v>1682</v>
      </c>
    </row>
    <row r="4" spans="1:3">
      <c r="A4" s="4" t="s">
        <v>539</v>
      </c>
      <c r="B4" s="5" t="n">
        <v>14486</v>
      </c>
      <c r="C4" s="5" t="n">
        <v>39</v>
      </c>
    </row>
    <row r="5" spans="1:3">
      <c r="A5" s="4" t="s">
        <v>540</v>
      </c>
      <c r="B5" s="5" t="n">
        <v>-212217</v>
      </c>
      <c r="C5" s="5" t="n">
        <v>-67531</v>
      </c>
    </row>
    <row r="6" spans="1:3">
      <c r="A6" s="4" t="s">
        <v>541</v>
      </c>
      <c r="B6" s="5" t="n">
        <v>-110245</v>
      </c>
      <c r="C6" s="5" t="n">
        <v>-30209</v>
      </c>
    </row>
    <row r="7" spans="1:3">
      <c r="A7" s="4" t="s">
        <v>542</v>
      </c>
    </row>
    <row r="8" spans="1:3">
      <c r="A8" s="3" t="s">
        <v>537</v>
      </c>
    </row>
    <row r="9" spans="1:3">
      <c r="A9" s="4" t="s">
        <v>543</v>
      </c>
      <c r="B9" s="5" t="n">
        <v>-266510</v>
      </c>
      <c r="C9" s="5" t="n">
        <v>-96019</v>
      </c>
    </row>
    <row r="10" spans="1:3">
      <c r="A10" s="4" t="s">
        <v>544</v>
      </c>
    </row>
    <row r="11" spans="1:3">
      <c r="A11" s="3" t="s">
        <v>537</v>
      </c>
    </row>
    <row r="12" spans="1:3">
      <c r="A12" s="4" t="s">
        <v>538</v>
      </c>
      <c r="B12" s="5" t="n">
        <v>40953</v>
      </c>
      <c r="C12" s="5" t="n">
        <v>665</v>
      </c>
    </row>
    <row r="13" spans="1:3">
      <c r="A13" s="4" t="s">
        <v>539</v>
      </c>
      <c r="B13" s="5" t="n">
        <v>14486</v>
      </c>
      <c r="C13" s="5" t="n">
        <v>39</v>
      </c>
    </row>
    <row r="14" spans="1:3">
      <c r="A14" s="4" t="s">
        <v>540</v>
      </c>
      <c r="B14" s="5" t="n">
        <v>-212217</v>
      </c>
      <c r="C14" s="5" t="n">
        <v>-67531</v>
      </c>
    </row>
    <row r="15" spans="1:3">
      <c r="A15" s="4" t="s">
        <v>541</v>
      </c>
      <c r="B15" s="5" t="n">
        <v>-110245</v>
      </c>
      <c r="C15" s="5" t="n">
        <v>-30209</v>
      </c>
    </row>
    <row r="16" spans="1:3">
      <c r="A16" s="4" t="s">
        <v>545</v>
      </c>
      <c r="B16" s="5" t="n">
        <v>4700</v>
      </c>
    </row>
    <row r="17" spans="1:3">
      <c r="A17" s="4" t="s">
        <v>546</v>
      </c>
      <c r="C17" s="5" t="n">
        <v>800</v>
      </c>
    </row>
    <row r="18" spans="1:3">
      <c r="A18" s="4" t="s">
        <v>547</v>
      </c>
      <c r="B18" s="5" t="n">
        <v>2400</v>
      </c>
    </row>
    <row r="19" spans="1:3">
      <c r="A19" s="4" t="s">
        <v>548</v>
      </c>
      <c r="C19" s="5" t="n">
        <v>100</v>
      </c>
    </row>
    <row r="20" spans="1:3">
      <c r="A20" s="4" t="s">
        <v>549</v>
      </c>
      <c r="B20" s="5" t="n">
        <v>6000</v>
      </c>
      <c r="C20" s="5" t="n">
        <v>5600</v>
      </c>
    </row>
    <row r="21" spans="1:3">
      <c r="A21" s="4" t="s">
        <v>550</v>
      </c>
      <c r="B21" s="5" t="n">
        <v>1600</v>
      </c>
      <c r="C21" s="5" t="n">
        <v>4800</v>
      </c>
    </row>
    <row r="22" spans="1:3">
      <c r="A22" s="4" t="s">
        <v>551</v>
      </c>
    </row>
    <row r="23" spans="1:3">
      <c r="A23" s="3" t="s">
        <v>537</v>
      </c>
    </row>
    <row r="24" spans="1:3">
      <c r="A24" s="4" t="s">
        <v>538</v>
      </c>
      <c r="B24" s="7" t="n">
        <v>513</v>
      </c>
      <c r="C24" s="7" t="n">
        <v>1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9</v>
      </c>
      <c r="D1" s="2" t="s">
        <v>1</v>
      </c>
    </row>
    <row r="2" spans="1:5">
      <c r="B2" s="2" t="s">
        <v>2</v>
      </c>
      <c r="C2" s="2" t="s">
        <v>80</v>
      </c>
      <c r="D2" s="2" t="s">
        <v>2</v>
      </c>
      <c r="E2" s="2" t="s">
        <v>80</v>
      </c>
    </row>
    <row r="3" spans="1:5">
      <c r="A3" s="3" t="s">
        <v>553</v>
      </c>
    </row>
    <row r="4" spans="1:5">
      <c r="A4" s="4" t="s">
        <v>554</v>
      </c>
      <c r="B4" s="7" t="n">
        <v>-54267</v>
      </c>
      <c r="C4" s="7" t="n">
        <v>-33021</v>
      </c>
      <c r="D4" s="7" t="n">
        <v>-232057</v>
      </c>
      <c r="E4" s="7" t="n">
        <v>25924</v>
      </c>
    </row>
    <row r="5" spans="1:5">
      <c r="A5" s="4" t="s">
        <v>555</v>
      </c>
    </row>
    <row r="6" spans="1:5">
      <c r="A6" s="3" t="s">
        <v>553</v>
      </c>
    </row>
    <row r="7" spans="1:5">
      <c r="A7" s="4" t="s">
        <v>554</v>
      </c>
      <c r="B7" s="5" t="n">
        <v>3075</v>
      </c>
      <c r="C7" s="5" t="n">
        <v>-6221</v>
      </c>
      <c r="D7" s="5" t="n">
        <v>3584</v>
      </c>
      <c r="E7" s="5" t="n">
        <v>-10781</v>
      </c>
    </row>
    <row r="8" spans="1:5">
      <c r="A8" s="4" t="s">
        <v>556</v>
      </c>
    </row>
    <row r="9" spans="1:5">
      <c r="A9" s="3" t="s">
        <v>553</v>
      </c>
    </row>
    <row r="10" spans="1:5">
      <c r="A10" s="4" t="s">
        <v>554</v>
      </c>
      <c r="B10" s="5" t="n">
        <v>-57357</v>
      </c>
      <c r="C10" s="5" t="n">
        <v>-26864</v>
      </c>
      <c r="D10" s="5" t="n">
        <v>-236107</v>
      </c>
      <c r="E10" s="5" t="n">
        <v>36404</v>
      </c>
    </row>
    <row r="11" spans="1:5">
      <c r="A11" s="4" t="s">
        <v>557</v>
      </c>
    </row>
    <row r="12" spans="1:5">
      <c r="A12" s="3" t="s">
        <v>553</v>
      </c>
    </row>
    <row r="13" spans="1:5">
      <c r="A13" s="4" t="s">
        <v>554</v>
      </c>
      <c r="B13" s="7" t="n">
        <v>15</v>
      </c>
      <c r="C13" s="7" t="n">
        <v>64</v>
      </c>
      <c r="D13" s="7" t="n">
        <v>466</v>
      </c>
      <c r="E13" s="7" t="n">
        <v>3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7</v>
      </c>
    </row>
    <row r="2" spans="1:3">
      <c r="A2" s="4" t="s">
        <v>559</v>
      </c>
    </row>
    <row r="3" spans="1:3">
      <c r="A3" s="3" t="s">
        <v>560</v>
      </c>
    </row>
    <row r="4" spans="1:3">
      <c r="A4" s="4" t="s">
        <v>561</v>
      </c>
      <c r="B4" s="7" t="n">
        <v>2135766</v>
      </c>
      <c r="C4" s="7" t="n">
        <v>1307600</v>
      </c>
    </row>
    <row r="5" spans="1:3">
      <c r="A5" s="4" t="s">
        <v>562</v>
      </c>
    </row>
    <row r="6" spans="1:3">
      <c r="A6" s="3" t="s">
        <v>560</v>
      </c>
    </row>
    <row r="7" spans="1:3">
      <c r="A7" s="4" t="s">
        <v>561</v>
      </c>
      <c r="B7" s="5" t="n">
        <v>2160941</v>
      </c>
      <c r="C7" s="5" t="n">
        <v>1342472</v>
      </c>
    </row>
    <row r="8" spans="1:3">
      <c r="A8" s="4" t="s">
        <v>563</v>
      </c>
    </row>
    <row r="9" spans="1:3">
      <c r="A9" s="3" t="s">
        <v>560</v>
      </c>
    </row>
    <row r="10" spans="1:3">
      <c r="A10" s="4" t="s">
        <v>561</v>
      </c>
      <c r="B10" s="5" t="n">
        <v>510766</v>
      </c>
      <c r="C10" s="5" t="n">
        <v>507600</v>
      </c>
    </row>
    <row r="11" spans="1:3">
      <c r="A11" s="4" t="s">
        <v>564</v>
      </c>
    </row>
    <row r="12" spans="1:3">
      <c r="A12" s="3" t="s">
        <v>560</v>
      </c>
    </row>
    <row r="13" spans="1:3">
      <c r="A13" s="4" t="s">
        <v>561</v>
      </c>
      <c r="B13" s="5" t="n">
        <v>535941</v>
      </c>
      <c r="C13" s="5" t="n">
        <v>542472</v>
      </c>
    </row>
    <row r="14" spans="1:3">
      <c r="A14" s="4" t="s">
        <v>565</v>
      </c>
    </row>
    <row r="15" spans="1:3">
      <c r="A15" s="3" t="s">
        <v>560</v>
      </c>
    </row>
    <row r="16" spans="1:3">
      <c r="A16" s="4" t="s">
        <v>566</v>
      </c>
      <c r="B16" s="5" t="n">
        <v>-266510</v>
      </c>
      <c r="C16" s="5" t="n">
        <v>-96019</v>
      </c>
    </row>
    <row r="17" spans="1:3">
      <c r="A17" s="4" t="s">
        <v>567</v>
      </c>
    </row>
    <row r="18" spans="1:3">
      <c r="A18" s="3" t="s">
        <v>568</v>
      </c>
    </row>
    <row r="19" spans="1:3">
      <c r="A19" s="4" t="s">
        <v>569</v>
      </c>
      <c r="B19" s="5" t="n">
        <v>55439</v>
      </c>
      <c r="C19" s="5" t="n">
        <v>704</v>
      </c>
    </row>
    <row r="20" spans="1:3">
      <c r="A20" s="3" t="s">
        <v>560</v>
      </c>
    </row>
    <row r="21" spans="1:3">
      <c r="A21" s="4" t="s">
        <v>570</v>
      </c>
      <c r="B21" s="5" t="n">
        <v>-322462</v>
      </c>
      <c r="C21" s="5" t="n">
        <v>-97740</v>
      </c>
    </row>
    <row r="22" spans="1:3">
      <c r="A22" s="4" t="s">
        <v>571</v>
      </c>
    </row>
    <row r="23" spans="1:3">
      <c r="A23" s="3" t="s">
        <v>568</v>
      </c>
    </row>
    <row r="24" spans="1:3">
      <c r="A24" s="4" t="s">
        <v>569</v>
      </c>
      <c r="B24" s="5" t="n">
        <v>513</v>
      </c>
      <c r="C24" s="5" t="n">
        <v>1017</v>
      </c>
    </row>
    <row r="25" spans="1:3">
      <c r="A25" s="4" t="s">
        <v>572</v>
      </c>
    </row>
    <row r="26" spans="1:3">
      <c r="A26" s="3" t="s">
        <v>560</v>
      </c>
    </row>
    <row r="27" spans="1:3">
      <c r="A27" s="4" t="s">
        <v>566</v>
      </c>
      <c r="B27" s="5" t="n">
        <v>0</v>
      </c>
      <c r="C27" s="5" t="n">
        <v>0</v>
      </c>
    </row>
    <row r="28" spans="1:3">
      <c r="A28" s="4" t="s">
        <v>573</v>
      </c>
    </row>
    <row r="29" spans="1:3">
      <c r="A29" s="3" t="s">
        <v>568</v>
      </c>
    </row>
    <row r="30" spans="1:3">
      <c r="A30" s="4" t="s">
        <v>569</v>
      </c>
      <c r="B30" s="5" t="n">
        <v>0</v>
      </c>
      <c r="C30" s="5" t="n">
        <v>0</v>
      </c>
    </row>
    <row r="31" spans="1:3">
      <c r="A31" s="3" t="s">
        <v>560</v>
      </c>
    </row>
    <row r="32" spans="1:3">
      <c r="A32" s="4" t="s">
        <v>570</v>
      </c>
      <c r="B32" s="5" t="n">
        <v>0</v>
      </c>
      <c r="C32" s="5" t="n">
        <v>0</v>
      </c>
    </row>
    <row r="33" spans="1:3">
      <c r="A33" s="4" t="s">
        <v>574</v>
      </c>
    </row>
    <row r="34" spans="1:3">
      <c r="A34" s="3" t="s">
        <v>568</v>
      </c>
    </row>
    <row r="35" spans="1:3">
      <c r="A35" s="4" t="s">
        <v>569</v>
      </c>
      <c r="B35" s="5" t="n">
        <v>0</v>
      </c>
      <c r="C35" s="5" t="n">
        <v>0</v>
      </c>
    </row>
    <row r="36" spans="1:3">
      <c r="A36" s="4" t="s">
        <v>575</v>
      </c>
    </row>
    <row r="37" spans="1:3">
      <c r="A37" s="3" t="s">
        <v>560</v>
      </c>
    </row>
    <row r="38" spans="1:3">
      <c r="A38" s="4" t="s">
        <v>566</v>
      </c>
      <c r="B38" s="5" t="n">
        <v>-266510</v>
      </c>
      <c r="C38" s="5" t="n">
        <v>-96019</v>
      </c>
    </row>
    <row r="39" spans="1:3">
      <c r="A39" s="4" t="s">
        <v>576</v>
      </c>
    </row>
    <row r="40" spans="1:3">
      <c r="A40" s="3" t="s">
        <v>568</v>
      </c>
    </row>
    <row r="41" spans="1:3">
      <c r="A41" s="4" t="s">
        <v>569</v>
      </c>
      <c r="B41" s="5" t="n">
        <v>55439</v>
      </c>
      <c r="C41" s="5" t="n">
        <v>704</v>
      </c>
    </row>
    <row r="42" spans="1:3">
      <c r="A42" s="3" t="s">
        <v>560</v>
      </c>
    </row>
    <row r="43" spans="1:3">
      <c r="A43" s="4" t="s">
        <v>570</v>
      </c>
      <c r="B43" s="5" t="n">
        <v>-322462</v>
      </c>
      <c r="C43" s="5" t="n">
        <v>-97740</v>
      </c>
    </row>
    <row r="44" spans="1:3">
      <c r="A44" s="4" t="s">
        <v>577</v>
      </c>
    </row>
    <row r="45" spans="1:3">
      <c r="A45" s="3" t="s">
        <v>568</v>
      </c>
    </row>
    <row r="46" spans="1:3">
      <c r="A46" s="4" t="s">
        <v>569</v>
      </c>
      <c r="B46" s="5" t="n">
        <v>513</v>
      </c>
      <c r="C46" s="5" t="n">
        <v>1017</v>
      </c>
    </row>
    <row r="47" spans="1:3">
      <c r="A47" s="4" t="s">
        <v>578</v>
      </c>
    </row>
    <row r="48" spans="1:3">
      <c r="A48" s="3" t="s">
        <v>560</v>
      </c>
    </row>
    <row r="49" spans="1:3">
      <c r="A49" s="4" t="s">
        <v>566</v>
      </c>
      <c r="B49" s="5" t="n">
        <v>0</v>
      </c>
      <c r="C49" s="5" t="n">
        <v>0</v>
      </c>
    </row>
    <row r="50" spans="1:3">
      <c r="A50" s="4" t="s">
        <v>579</v>
      </c>
    </row>
    <row r="51" spans="1:3">
      <c r="A51" s="3" t="s">
        <v>568</v>
      </c>
    </row>
    <row r="52" spans="1:3">
      <c r="A52" s="4" t="s">
        <v>569</v>
      </c>
      <c r="B52" s="5" t="n">
        <v>0</v>
      </c>
      <c r="C52" s="5" t="n">
        <v>0</v>
      </c>
    </row>
    <row r="53" spans="1:3">
      <c r="A53" s="3" t="s">
        <v>560</v>
      </c>
    </row>
    <row r="54" spans="1:3">
      <c r="A54" s="4" t="s">
        <v>570</v>
      </c>
      <c r="B54" s="5" t="n">
        <v>0</v>
      </c>
      <c r="C54" s="5" t="n">
        <v>0</v>
      </c>
    </row>
    <row r="55" spans="1:3">
      <c r="A55" s="4" t="s">
        <v>580</v>
      </c>
    </row>
    <row r="56" spans="1:3">
      <c r="A56" s="3" t="s">
        <v>568</v>
      </c>
    </row>
    <row r="57" spans="1:3">
      <c r="A57" s="4" t="s">
        <v>569</v>
      </c>
      <c r="B57" s="5" t="n">
        <v>0</v>
      </c>
      <c r="C57" s="5" t="n">
        <v>0</v>
      </c>
    </row>
    <row r="58" spans="1:3">
      <c r="A58" s="4" t="s">
        <v>581</v>
      </c>
    </row>
    <row r="59" spans="1:3">
      <c r="A59" s="3" t="s">
        <v>560</v>
      </c>
    </row>
    <row r="60" spans="1:3">
      <c r="A60" s="4" t="s">
        <v>561</v>
      </c>
      <c r="B60" s="5" t="n">
        <v>300000</v>
      </c>
      <c r="C60" s="5" t="n">
        <v>0</v>
      </c>
    </row>
    <row r="61" spans="1:3">
      <c r="A61" s="4" t="s">
        <v>582</v>
      </c>
    </row>
    <row r="62" spans="1:3">
      <c r="A62" s="3" t="s">
        <v>560</v>
      </c>
    </row>
    <row r="63" spans="1:3">
      <c r="A63" s="4" t="s">
        <v>561</v>
      </c>
      <c r="B63" s="5" t="n">
        <v>300000</v>
      </c>
      <c r="C63" s="5" t="n">
        <v>0</v>
      </c>
    </row>
    <row r="64" spans="1:3">
      <c r="A64" s="4" t="s">
        <v>583</v>
      </c>
    </row>
    <row r="65" spans="1:3">
      <c r="A65" s="3" t="s">
        <v>560</v>
      </c>
    </row>
    <row r="66" spans="1:3">
      <c r="A66" s="4" t="s">
        <v>561</v>
      </c>
      <c r="B66" s="5" t="n">
        <v>1325000</v>
      </c>
      <c r="C66" s="5" t="n">
        <v>800000</v>
      </c>
    </row>
    <row r="67" spans="1:3">
      <c r="A67" s="4" t="s">
        <v>584</v>
      </c>
    </row>
    <row r="68" spans="1:3">
      <c r="A68" s="3" t="s">
        <v>560</v>
      </c>
    </row>
    <row r="69" spans="1:3">
      <c r="A69" s="4" t="s">
        <v>561</v>
      </c>
      <c r="B69" s="7" t="n">
        <v>1325000</v>
      </c>
      <c r="C69" s="7"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99</v>
      </c>
      <c r="B4" s="7" t="n">
        <v>-279556</v>
      </c>
      <c r="C4" s="7" t="n">
        <v>-100713</v>
      </c>
    </row>
    <row r="5" spans="1:3">
      <c r="A5" s="3" t="s">
        <v>125</v>
      </c>
    </row>
    <row r="6" spans="1:3">
      <c r="A6" s="4" t="s">
        <v>126</v>
      </c>
      <c r="B6" s="5" t="n">
        <v>215676</v>
      </c>
      <c r="C6" s="5" t="n">
        <v>188563</v>
      </c>
    </row>
    <row r="7" spans="1:3">
      <c r="A7" s="4" t="s">
        <v>127</v>
      </c>
      <c r="B7" s="5" t="n">
        <v>-84095</v>
      </c>
      <c r="C7" s="5" t="n">
        <v>32820</v>
      </c>
    </row>
    <row r="8" spans="1:3">
      <c r="A8" s="4" t="s">
        <v>128</v>
      </c>
      <c r="B8" s="5" t="n">
        <v>114948</v>
      </c>
      <c r="C8" s="5" t="n">
        <v>24515</v>
      </c>
    </row>
    <row r="9" spans="1:3">
      <c r="A9" s="4" t="s">
        <v>129</v>
      </c>
      <c r="B9" s="5" t="n">
        <v>232057</v>
      </c>
      <c r="C9" s="5" t="n">
        <v>-25924</v>
      </c>
    </row>
    <row r="10" spans="1:3">
      <c r="A10" s="4" t="s">
        <v>130</v>
      </c>
      <c r="B10" s="5" t="n">
        <v>-102705</v>
      </c>
      <c r="C10" s="5" t="n">
        <v>25275</v>
      </c>
    </row>
    <row r="11" spans="1:3">
      <c r="A11" s="4" t="s">
        <v>117</v>
      </c>
      <c r="B11" s="5" t="n">
        <v>25975</v>
      </c>
      <c r="C11" s="5" t="n">
        <v>29945</v>
      </c>
    </row>
    <row r="12" spans="1:3">
      <c r="A12" s="4" t="s">
        <v>83</v>
      </c>
      <c r="B12" s="5" t="n">
        <v>-7666</v>
      </c>
      <c r="C12" s="5" t="n">
        <v>0</v>
      </c>
    </row>
    <row r="13" spans="1:3">
      <c r="A13" s="4" t="s">
        <v>131</v>
      </c>
      <c r="B13" s="5" t="n">
        <v>4324</v>
      </c>
      <c r="C13" s="5" t="n">
        <v>0</v>
      </c>
    </row>
    <row r="14" spans="1:3">
      <c r="A14" s="4" t="s">
        <v>132</v>
      </c>
      <c r="B14" s="5" t="n">
        <v>5235</v>
      </c>
      <c r="C14" s="5" t="n">
        <v>11230</v>
      </c>
    </row>
    <row r="15" spans="1:3">
      <c r="A15" s="4" t="s">
        <v>35</v>
      </c>
      <c r="B15" s="5" t="n">
        <v>1237</v>
      </c>
      <c r="C15" s="5" t="n">
        <v>3412</v>
      </c>
    </row>
    <row r="16" spans="1:3">
      <c r="A16" s="3" t="s">
        <v>133</v>
      </c>
    </row>
    <row r="17" spans="1:3">
      <c r="A17" s="4" t="s">
        <v>134</v>
      </c>
      <c r="B17" s="5" t="n">
        <v>59318</v>
      </c>
      <c r="C17" s="5" t="n">
        <v>3232</v>
      </c>
    </row>
    <row r="18" spans="1:3">
      <c r="A18" s="4" t="s">
        <v>135</v>
      </c>
      <c r="B18" s="5" t="n">
        <v>3978</v>
      </c>
      <c r="C18" s="5" t="n">
        <v>58</v>
      </c>
    </row>
    <row r="19" spans="1:3">
      <c r="A19" s="4" t="s">
        <v>136</v>
      </c>
      <c r="B19" s="5" t="n">
        <v>-9732</v>
      </c>
      <c r="C19" s="5" t="n">
        <v>-19327</v>
      </c>
    </row>
    <row r="20" spans="1:3">
      <c r="A20" s="4" t="s">
        <v>137</v>
      </c>
      <c r="B20" s="5" t="n">
        <v>-15178</v>
      </c>
      <c r="C20" s="5" t="n">
        <v>-120325</v>
      </c>
    </row>
    <row r="21" spans="1:3">
      <c r="A21" s="4" t="s">
        <v>138</v>
      </c>
      <c r="B21" s="5" t="n">
        <v>-73569</v>
      </c>
      <c r="C21" s="5" t="n">
        <v>41651</v>
      </c>
    </row>
    <row r="22" spans="1:3">
      <c r="A22" s="4" t="s">
        <v>139</v>
      </c>
      <c r="B22" s="5" t="n">
        <v>90247</v>
      </c>
      <c r="C22" s="5" t="n">
        <v>94412</v>
      </c>
    </row>
    <row r="23" spans="1:3">
      <c r="A23" s="3" t="s">
        <v>140</v>
      </c>
    </row>
    <row r="24" spans="1:3">
      <c r="A24" s="4" t="s">
        <v>141</v>
      </c>
      <c r="B24" s="5" t="n">
        <v>-149305</v>
      </c>
      <c r="C24" s="5" t="n">
        <v>-100712</v>
      </c>
    </row>
    <row r="25" spans="1:3">
      <c r="A25" s="4" t="s">
        <v>142</v>
      </c>
      <c r="B25" s="5" t="n">
        <v>-3560</v>
      </c>
      <c r="C25" s="5" t="n">
        <v>-1639</v>
      </c>
    </row>
    <row r="26" spans="1:3">
      <c r="A26" s="4" t="s">
        <v>143</v>
      </c>
      <c r="B26" s="5" t="n">
        <v>-961764</v>
      </c>
      <c r="C26" s="5" t="n">
        <v>0</v>
      </c>
    </row>
    <row r="27" spans="1:3">
      <c r="A27" s="4" t="s">
        <v>144</v>
      </c>
      <c r="B27" s="5" t="n">
        <v>142628</v>
      </c>
      <c r="C27" s="5" t="n">
        <v>0</v>
      </c>
    </row>
    <row r="28" spans="1:3">
      <c r="A28" s="4" t="s">
        <v>145</v>
      </c>
      <c r="B28" s="5" t="n">
        <v>13703</v>
      </c>
      <c r="C28" s="5" t="n">
        <v>222068</v>
      </c>
    </row>
    <row r="29" spans="1:3">
      <c r="A29" s="4" t="s">
        <v>146</v>
      </c>
      <c r="B29" s="5" t="n">
        <v>-958298</v>
      </c>
      <c r="C29" s="5" t="n">
        <v>119717</v>
      </c>
    </row>
    <row r="30" spans="1:3">
      <c r="A30" s="3" t="s">
        <v>147</v>
      </c>
    </row>
    <row r="31" spans="1:3">
      <c r="A31" s="4" t="s">
        <v>148</v>
      </c>
      <c r="B31" s="5" t="n">
        <v>1000000</v>
      </c>
      <c r="C31" s="5" t="n">
        <v>0</v>
      </c>
    </row>
    <row r="32" spans="1:3">
      <c r="A32" s="4" t="s">
        <v>149</v>
      </c>
      <c r="B32" s="5" t="n">
        <v>-175000</v>
      </c>
      <c r="C32" s="5" t="n">
        <v>-250000</v>
      </c>
    </row>
    <row r="33" spans="1:3">
      <c r="A33" s="4" t="s">
        <v>120</v>
      </c>
      <c r="B33" s="5" t="n">
        <v>-17695</v>
      </c>
      <c r="C33" s="5" t="n">
        <v>-2116</v>
      </c>
    </row>
    <row r="34" spans="1:3">
      <c r="A34" s="4" t="s">
        <v>150</v>
      </c>
      <c r="B34" s="5" t="n">
        <v>-36745</v>
      </c>
      <c r="C34" s="5" t="n">
        <v>0</v>
      </c>
    </row>
    <row r="35" spans="1:3">
      <c r="A35" s="4" t="s">
        <v>151</v>
      </c>
      <c r="B35" s="5" t="n">
        <v>770560</v>
      </c>
      <c r="C35" s="5" t="n">
        <v>-252116</v>
      </c>
    </row>
    <row r="36" spans="1:3">
      <c r="A36" s="4" t="s">
        <v>152</v>
      </c>
      <c r="B36" s="5" t="n">
        <v>-97491</v>
      </c>
      <c r="C36" s="5" t="n">
        <v>-37987</v>
      </c>
    </row>
    <row r="37" spans="1:3">
      <c r="A37" s="4" t="s">
        <v>153</v>
      </c>
      <c r="B37" s="5" t="n">
        <v>304986</v>
      </c>
      <c r="C37" s="5" t="n">
        <v>273195</v>
      </c>
    </row>
    <row r="38" spans="1:3">
      <c r="A38" s="4" t="s">
        <v>154</v>
      </c>
      <c r="B38" s="5" t="n">
        <v>207495</v>
      </c>
      <c r="C38" s="5" t="n">
        <v>235208</v>
      </c>
    </row>
    <row r="39" spans="1:3">
      <c r="A39" s="3" t="s">
        <v>155</v>
      </c>
    </row>
    <row r="40" spans="1:3">
      <c r="A40" s="4" t="s">
        <v>156</v>
      </c>
      <c r="B40" s="5" t="n">
        <v>86981</v>
      </c>
      <c r="C40" s="5" t="n">
        <v>48694</v>
      </c>
    </row>
    <row r="41" spans="1:3">
      <c r="A41" s="4" t="s">
        <v>157</v>
      </c>
      <c r="B41" s="5" t="n">
        <v>25601</v>
      </c>
      <c r="C41" s="5" t="n">
        <v>27199</v>
      </c>
    </row>
    <row r="42" spans="1:3">
      <c r="A42" s="3" t="s">
        <v>158</v>
      </c>
    </row>
    <row r="43" spans="1:3">
      <c r="A43" s="4" t="s">
        <v>159</v>
      </c>
      <c r="B43" s="5" t="n">
        <v>0</v>
      </c>
      <c r="C43" s="5" t="n">
        <v>133893</v>
      </c>
    </row>
    <row r="44" spans="1:3">
      <c r="A44" s="4" t="s">
        <v>160</v>
      </c>
      <c r="B44" s="7" t="n">
        <v>307944</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85</v>
      </c>
      <c r="B1" s="2" t="s">
        <v>305</v>
      </c>
      <c r="C1" s="2" t="s">
        <v>79</v>
      </c>
      <c r="E1" s="2" t="s">
        <v>1</v>
      </c>
    </row>
    <row r="2" spans="1:6">
      <c r="B2" s="2" t="s">
        <v>586</v>
      </c>
      <c r="C2" s="2" t="s">
        <v>2</v>
      </c>
      <c r="D2" s="2" t="s">
        <v>80</v>
      </c>
      <c r="E2" s="2" t="s">
        <v>2</v>
      </c>
      <c r="F2" s="2" t="s">
        <v>80</v>
      </c>
    </row>
    <row r="3" spans="1:6">
      <c r="A3" s="3" t="s">
        <v>587</v>
      </c>
    </row>
    <row r="4" spans="1:6">
      <c r="A4" s="4" t="s">
        <v>588</v>
      </c>
      <c r="C4" s="9" t="n">
        <v>8.9</v>
      </c>
      <c r="D4" s="9" t="n">
        <v>9.6</v>
      </c>
      <c r="E4" s="7" t="n">
        <v>26</v>
      </c>
      <c r="F4" s="9" t="n">
        <v>29.9</v>
      </c>
    </row>
    <row r="5" spans="1:6">
      <c r="A5" s="4" t="s">
        <v>589</v>
      </c>
      <c r="C5" s="11" t="n">
        <v>1.6</v>
      </c>
      <c r="D5" s="11" t="n">
        <v>3.2</v>
      </c>
      <c r="E5" s="5" t="n">
        <v>5</v>
      </c>
      <c r="F5" s="11" t="n">
        <v>9.9</v>
      </c>
    </row>
    <row r="6" spans="1:6">
      <c r="A6" s="4" t="s">
        <v>590</v>
      </c>
      <c r="C6" s="11" t="n">
        <v>0.1</v>
      </c>
      <c r="D6" s="11" t="n">
        <v>0.2</v>
      </c>
      <c r="E6" s="11" t="n">
        <v>-0.3</v>
      </c>
      <c r="F6" s="11" t="n">
        <v>3.1</v>
      </c>
    </row>
    <row r="7" spans="1:6">
      <c r="A7" s="4" t="s">
        <v>591</v>
      </c>
      <c r="C7" s="9" t="n">
        <v>1.1</v>
      </c>
      <c r="D7" s="9" t="n">
        <v>1.4</v>
      </c>
      <c r="E7" s="9" t="n">
        <v>83.09999999999999</v>
      </c>
      <c r="F7" s="9" t="n">
        <v>20.7</v>
      </c>
    </row>
    <row r="8" spans="1:6">
      <c r="A8" s="4" t="s">
        <v>592</v>
      </c>
      <c r="E8" s="4" t="s">
        <v>332</v>
      </c>
    </row>
    <row r="9" spans="1:6">
      <c r="A9" s="4" t="s">
        <v>593</v>
      </c>
      <c r="B9" s="5" t="n">
        <v>11000000</v>
      </c>
    </row>
    <row r="10" spans="1:6">
      <c r="A10" s="4" t="s">
        <v>594</v>
      </c>
      <c r="C10" s="5" t="n">
        <v>50500000</v>
      </c>
      <c r="E10" s="5" t="n">
        <v>50500000</v>
      </c>
    </row>
    <row r="11" spans="1:6">
      <c r="A11" s="4" t="s">
        <v>595</v>
      </c>
      <c r="C11" s="5" t="n">
        <v>15800000</v>
      </c>
      <c r="E11" s="5" t="n">
        <v>15800000</v>
      </c>
    </row>
    <row r="12" spans="1:6">
      <c r="A12" s="4" t="s">
        <v>596</v>
      </c>
    </row>
    <row r="13" spans="1:6">
      <c r="A13" s="3" t="s">
        <v>587</v>
      </c>
    </row>
    <row r="14" spans="1:6">
      <c r="A14" s="4" t="s">
        <v>597</v>
      </c>
      <c r="C14" s="9" t="n">
        <v>36.2</v>
      </c>
      <c r="E14" s="9" t="n">
        <v>36.2</v>
      </c>
    </row>
    <row r="15" spans="1:6">
      <c r="A15" s="4" t="s">
        <v>598</v>
      </c>
      <c r="E15" s="4" t="s">
        <v>599</v>
      </c>
    </row>
    <row r="16" spans="1:6">
      <c r="A16" s="4" t="s">
        <v>600</v>
      </c>
    </row>
    <row r="17" spans="1:6">
      <c r="A17" s="3" t="s">
        <v>587</v>
      </c>
    </row>
    <row r="18" spans="1:6">
      <c r="A18" s="4" t="s">
        <v>601</v>
      </c>
      <c r="E18" s="8" t="n">
        <v>12.39</v>
      </c>
    </row>
    <row r="19" spans="1:6">
      <c r="A19" s="4" t="s">
        <v>602</v>
      </c>
    </row>
    <row r="20" spans="1:6">
      <c r="A20" s="3" t="s">
        <v>587</v>
      </c>
    </row>
    <row r="21" spans="1:6">
      <c r="A21" s="4" t="s">
        <v>601</v>
      </c>
      <c r="E21" s="8" t="n">
        <v>4.83</v>
      </c>
    </row>
    <row r="22" spans="1:6">
      <c r="A22" s="4" t="s">
        <v>603</v>
      </c>
      <c r="E22" s="4" t="s">
        <v>604</v>
      </c>
    </row>
    <row r="23" spans="1:6">
      <c r="A23" s="4" t="s">
        <v>605</v>
      </c>
      <c r="E23" s="4" t="s">
        <v>606</v>
      </c>
    </row>
    <row r="24" spans="1:6">
      <c r="A24" s="4" t="s">
        <v>607</v>
      </c>
    </row>
    <row r="25" spans="1:6">
      <c r="A25" s="3" t="s">
        <v>587</v>
      </c>
    </row>
    <row r="26" spans="1:6">
      <c r="A26" s="4" t="s">
        <v>608</v>
      </c>
      <c r="E26" s="4" t="s">
        <v>609</v>
      </c>
    </row>
    <row r="27" spans="1:6">
      <c r="A27" s="4" t="s">
        <v>601</v>
      </c>
      <c r="E27" s="8" t="n">
        <v>15.71</v>
      </c>
    </row>
    <row r="28" spans="1:6">
      <c r="A28" s="4" t="s">
        <v>603</v>
      </c>
      <c r="E28" s="4" t="s">
        <v>610</v>
      </c>
    </row>
    <row r="29" spans="1:6">
      <c r="A29" s="4" t="s">
        <v>605</v>
      </c>
      <c r="E29" s="4" t="s">
        <v>611</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4" t="s">
        <v>614</v>
      </c>
    </row>
    <row r="4" spans="1:2">
      <c r="A4" s="3" t="s">
        <v>615</v>
      </c>
    </row>
    <row r="5" spans="1:2">
      <c r="A5" s="4" t="s">
        <v>616</v>
      </c>
      <c r="B5" s="5" t="n">
        <v>220</v>
      </c>
    </row>
    <row r="6" spans="1:2">
      <c r="A6" s="4" t="s">
        <v>617</v>
      </c>
      <c r="B6" s="5" t="n">
        <v>0</v>
      </c>
    </row>
    <row r="7" spans="1:2">
      <c r="A7" s="4" t="s">
        <v>618</v>
      </c>
      <c r="B7" s="5" t="n">
        <v>0</v>
      </c>
    </row>
    <row r="8" spans="1:2">
      <c r="A8" s="4" t="s">
        <v>619</v>
      </c>
      <c r="B8" s="5" t="n">
        <v>-220</v>
      </c>
    </row>
    <row r="9" spans="1:2">
      <c r="A9" s="4" t="s">
        <v>620</v>
      </c>
      <c r="B9" s="5" t="n">
        <v>0</v>
      </c>
    </row>
    <row r="10" spans="1:2">
      <c r="A10" s="3" t="s">
        <v>621</v>
      </c>
    </row>
    <row r="11" spans="1:2">
      <c r="A11" s="4" t="s">
        <v>622</v>
      </c>
      <c r="B11" s="8" t="n">
        <v>8.640000000000001</v>
      </c>
    </row>
    <row r="12" spans="1:2">
      <c r="A12" s="4" t="s">
        <v>623</v>
      </c>
      <c r="B12" s="5" t="n">
        <v>0</v>
      </c>
    </row>
    <row r="13" spans="1:2">
      <c r="A13" s="4" t="s">
        <v>624</v>
      </c>
      <c r="B13" s="5" t="n">
        <v>0</v>
      </c>
    </row>
    <row r="14" spans="1:2">
      <c r="A14" s="4" t="s">
        <v>625</v>
      </c>
      <c r="B14" s="10" t="n">
        <v>8.640000000000001</v>
      </c>
    </row>
    <row r="15" spans="1:2">
      <c r="A15" s="4" t="s">
        <v>626</v>
      </c>
      <c r="B15" s="7" t="n">
        <v>0</v>
      </c>
    </row>
    <row r="16" spans="1:2">
      <c r="A16" s="4" t="s">
        <v>627</v>
      </c>
    </row>
    <row r="17" spans="1:2">
      <c r="A17" s="3" t="s">
        <v>615</v>
      </c>
    </row>
    <row r="18" spans="1:2">
      <c r="A18" s="4" t="s">
        <v>616</v>
      </c>
      <c r="B18" s="5" t="n">
        <v>4183</v>
      </c>
    </row>
    <row r="19" spans="1:2">
      <c r="A19" s="4" t="s">
        <v>617</v>
      </c>
      <c r="B19" s="5" t="n">
        <v>2360</v>
      </c>
    </row>
    <row r="20" spans="1:2">
      <c r="A20" s="4" t="s">
        <v>618</v>
      </c>
      <c r="B20" s="5" t="n">
        <v>-116</v>
      </c>
    </row>
    <row r="21" spans="1:2">
      <c r="A21" s="4" t="s">
        <v>619</v>
      </c>
      <c r="B21" s="5" t="n">
        <v>-2173</v>
      </c>
    </row>
    <row r="22" spans="1:2">
      <c r="A22" s="4" t="s">
        <v>620</v>
      </c>
      <c r="B22" s="5" t="n">
        <v>4254</v>
      </c>
    </row>
    <row r="23" spans="1:2">
      <c r="A23" s="3" t="s">
        <v>621</v>
      </c>
    </row>
    <row r="24" spans="1:2">
      <c r="A24" s="4" t="s">
        <v>622</v>
      </c>
      <c r="B24" s="8" t="n">
        <v>6.39</v>
      </c>
    </row>
    <row r="25" spans="1:2">
      <c r="A25" s="4" t="s">
        <v>623</v>
      </c>
      <c r="B25" s="10" t="n">
        <v>7.03</v>
      </c>
    </row>
    <row r="26" spans="1:2">
      <c r="A26" s="4" t="s">
        <v>624</v>
      </c>
      <c r="B26" s="10" t="n">
        <v>6.49</v>
      </c>
    </row>
    <row r="27" spans="1:2">
      <c r="A27" s="4" t="s">
        <v>625</v>
      </c>
      <c r="B27" s="10" t="n">
        <v>6.93</v>
      </c>
    </row>
    <row r="28" spans="1:2">
      <c r="A28" s="4" t="s">
        <v>626</v>
      </c>
      <c r="B28" s="8" t="n">
        <v>6.41</v>
      </c>
    </row>
    <row r="29" spans="1:2">
      <c r="A29" s="4" t="s">
        <v>600</v>
      </c>
    </row>
    <row r="30" spans="1:2">
      <c r="A30" s="3" t="s">
        <v>615</v>
      </c>
    </row>
    <row r="31" spans="1:2">
      <c r="A31" s="4" t="s">
        <v>616</v>
      </c>
      <c r="B31" s="5" t="n">
        <v>8452</v>
      </c>
    </row>
    <row r="32" spans="1:2">
      <c r="A32" s="4" t="s">
        <v>617</v>
      </c>
      <c r="B32" s="5" t="n">
        <v>8140</v>
      </c>
    </row>
    <row r="33" spans="1:2">
      <c r="A33" s="4" t="s">
        <v>618</v>
      </c>
      <c r="B33" s="5" t="n">
        <v>-46</v>
      </c>
    </row>
    <row r="34" spans="1:2">
      <c r="A34" s="4" t="s">
        <v>619</v>
      </c>
      <c r="B34" s="5" t="n">
        <v>-9545</v>
      </c>
    </row>
    <row r="35" spans="1:2">
      <c r="A35" s="4" t="s">
        <v>620</v>
      </c>
      <c r="B35" s="5" t="n">
        <v>7001</v>
      </c>
    </row>
    <row r="36" spans="1:2">
      <c r="A36" s="3" t="s">
        <v>621</v>
      </c>
    </row>
    <row r="37" spans="1:2">
      <c r="A37" s="4" t="s">
        <v>622</v>
      </c>
      <c r="B37" s="8" t="n">
        <v>11.26</v>
      </c>
    </row>
    <row r="38" spans="1:2">
      <c r="A38" s="4" t="s">
        <v>623</v>
      </c>
      <c r="B38" s="10" t="n">
        <v>12.39</v>
      </c>
    </row>
    <row r="39" spans="1:2">
      <c r="A39" s="4" t="s">
        <v>624</v>
      </c>
      <c r="B39" s="10" t="n">
        <v>9.74</v>
      </c>
    </row>
    <row r="40" spans="1:2">
      <c r="A40" s="4" t="s">
        <v>625</v>
      </c>
      <c r="B40" s="10" t="n">
        <v>13.75</v>
      </c>
    </row>
    <row r="41" spans="1:2">
      <c r="A41" s="4" t="s">
        <v>626</v>
      </c>
      <c r="B41" s="8" t="n">
        <v>9.17</v>
      </c>
    </row>
    <row r="42" spans="1:2">
      <c r="A42" s="4" t="s">
        <v>628</v>
      </c>
    </row>
    <row r="43" spans="1:2">
      <c r="A43" s="3" t="s">
        <v>615</v>
      </c>
    </row>
    <row r="44" spans="1:2">
      <c r="A44" s="4" t="s">
        <v>617</v>
      </c>
      <c r="B44" s="5" t="n">
        <v>4900</v>
      </c>
    </row>
    <row r="45" spans="1:2">
      <c r="A45" s="3" t="s">
        <v>621</v>
      </c>
    </row>
    <row r="46" spans="1:2">
      <c r="A46" s="4" t="s">
        <v>629</v>
      </c>
      <c r="B46" s="4" t="s">
        <v>609</v>
      </c>
    </row>
    <row r="47" spans="1:2">
      <c r="A47" s="4" t="s">
        <v>630</v>
      </c>
    </row>
    <row r="48" spans="1:2">
      <c r="A48" s="3" t="s">
        <v>615</v>
      </c>
    </row>
    <row r="49" spans="1:2">
      <c r="A49" s="4" t="s">
        <v>617</v>
      </c>
      <c r="B49" s="5" t="n">
        <v>700</v>
      </c>
    </row>
    <row r="50" spans="1:2">
      <c r="A50" s="3" t="s">
        <v>621</v>
      </c>
    </row>
    <row r="51" spans="1:2">
      <c r="A51" s="4" t="s">
        <v>623</v>
      </c>
      <c r="B51" s="8" t="n">
        <v>12.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31</v>
      </c>
      <c r="B1" s="2" t="s">
        <v>79</v>
      </c>
      <c r="D1" s="2" t="s">
        <v>1</v>
      </c>
    </row>
    <row r="2" spans="1:5">
      <c r="B2" s="2" t="s">
        <v>2</v>
      </c>
      <c r="C2" s="2" t="s">
        <v>80</v>
      </c>
      <c r="D2" s="2" t="s">
        <v>2</v>
      </c>
      <c r="E2" s="2" t="s">
        <v>80</v>
      </c>
    </row>
    <row r="3" spans="1:5">
      <c r="A3" s="3" t="s">
        <v>197</v>
      </c>
    </row>
    <row r="4" spans="1:5">
      <c r="A4" s="4" t="s">
        <v>632</v>
      </c>
      <c r="B4" s="4" t="s">
        <v>359</v>
      </c>
      <c r="C4" s="4" t="s">
        <v>633</v>
      </c>
      <c r="D4" s="4" t="s">
        <v>634</v>
      </c>
      <c r="E4" s="4" t="s">
        <v>635</v>
      </c>
    </row>
    <row r="5" spans="1:5">
      <c r="A5" s="4" t="s">
        <v>636</v>
      </c>
      <c r="B5" s="7" t="n">
        <v>-114693</v>
      </c>
      <c r="C5" s="7" t="n">
        <v>-64920</v>
      </c>
      <c r="D5" s="7" t="n">
        <v>-337885</v>
      </c>
      <c r="E5" s="7" t="n">
        <v>-56312</v>
      </c>
    </row>
    <row r="6" spans="1:5">
      <c r="A6" s="4" t="s">
        <v>637</v>
      </c>
      <c r="B6" s="5" t="n">
        <v>0</v>
      </c>
      <c r="D6" s="5" t="n">
        <v>0</v>
      </c>
    </row>
    <row r="7" spans="1:5">
      <c r="A7" s="4" t="s">
        <v>638</v>
      </c>
    </row>
    <row r="8" spans="1:5">
      <c r="A8" s="3" t="s">
        <v>197</v>
      </c>
    </row>
    <row r="9" spans="1:5">
      <c r="A9" s="4" t="s">
        <v>636</v>
      </c>
      <c r="B9" s="5" t="n">
        <v>-15513</v>
      </c>
      <c r="C9" s="5" t="n">
        <v>-17740</v>
      </c>
      <c r="D9" s="5" t="n">
        <v>-47474</v>
      </c>
      <c r="E9" s="5" t="n">
        <v>-50680</v>
      </c>
    </row>
    <row r="10" spans="1:5">
      <c r="A10" s="4" t="s">
        <v>639</v>
      </c>
    </row>
    <row r="11" spans="1:5">
      <c r="A11" s="3" t="s">
        <v>197</v>
      </c>
    </row>
    <row r="12" spans="1:5">
      <c r="A12" s="4" t="s">
        <v>636</v>
      </c>
      <c r="B12" s="5" t="n">
        <v>-53136</v>
      </c>
      <c r="C12" s="5" t="n">
        <v>1437</v>
      </c>
      <c r="D12" s="7" t="n">
        <v>-49967</v>
      </c>
      <c r="E12" s="5" t="n">
        <v>4231</v>
      </c>
    </row>
    <row r="13" spans="1:5">
      <c r="A13" s="4" t="s">
        <v>640</v>
      </c>
    </row>
    <row r="14" spans="1:5">
      <c r="A14" s="3" t="s">
        <v>197</v>
      </c>
    </row>
    <row r="15" spans="1:5">
      <c r="A15" s="4" t="s">
        <v>632</v>
      </c>
      <c r="D15" s="4" t="s">
        <v>641</v>
      </c>
    </row>
    <row r="16" spans="1:5">
      <c r="A16" s="4" t="s">
        <v>642</v>
      </c>
      <c r="D16" s="4" t="s">
        <v>641</v>
      </c>
    </row>
    <row r="17" spans="1:5">
      <c r="A17" s="4" t="s">
        <v>636</v>
      </c>
      <c r="B17" s="7" t="n">
        <v>-46044</v>
      </c>
      <c r="C17" s="7" t="n">
        <v>-48617</v>
      </c>
      <c r="D17" s="7" t="n">
        <v>-240444</v>
      </c>
      <c r="E17" s="7" t="n">
        <v>-98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9</v>
      </c>
      <c r="D1" s="2" t="s">
        <v>1</v>
      </c>
    </row>
    <row r="2" spans="1:5">
      <c r="B2" s="2" t="s">
        <v>2</v>
      </c>
      <c r="C2" s="2" t="s">
        <v>80</v>
      </c>
      <c r="D2" s="2" t="s">
        <v>2</v>
      </c>
      <c r="E2" s="2" t="s">
        <v>80</v>
      </c>
    </row>
    <row r="3" spans="1:5">
      <c r="A3" s="3" t="s">
        <v>644</v>
      </c>
    </row>
    <row r="4" spans="1:5">
      <c r="A4" s="4" t="s">
        <v>99</v>
      </c>
      <c r="B4" s="7" t="n">
        <v>-126057</v>
      </c>
      <c r="C4" s="7" t="n">
        <v>-63405</v>
      </c>
      <c r="D4" s="7" t="n">
        <v>-279556</v>
      </c>
      <c r="E4" s="7" t="n">
        <v>-100713</v>
      </c>
    </row>
    <row r="5" spans="1:5">
      <c r="A5" s="4" t="s">
        <v>645</v>
      </c>
      <c r="B5" s="5" t="n">
        <v>0</v>
      </c>
      <c r="C5" s="5" t="n">
        <v>0</v>
      </c>
      <c r="D5" s="5" t="n">
        <v>0</v>
      </c>
      <c r="E5" s="5" t="n">
        <v>0</v>
      </c>
    </row>
    <row r="6" spans="1:5">
      <c r="A6" s="4" t="s">
        <v>646</v>
      </c>
      <c r="B6" s="5" t="n">
        <v>-126057</v>
      </c>
      <c r="C6" s="5" t="n">
        <v>-63405</v>
      </c>
      <c r="D6" s="5" t="n">
        <v>-279556</v>
      </c>
      <c r="E6" s="5" t="n">
        <v>-100713</v>
      </c>
    </row>
    <row r="7" spans="1:5">
      <c r="A7" s="4" t="s">
        <v>647</v>
      </c>
      <c r="B7" s="5" t="n">
        <v>0</v>
      </c>
      <c r="C7" s="5" t="n">
        <v>0</v>
      </c>
      <c r="D7" s="5" t="n">
        <v>0</v>
      </c>
      <c r="E7" s="5" t="n">
        <v>0</v>
      </c>
    </row>
    <row r="8" spans="1:5">
      <c r="A8" s="4" t="s">
        <v>648</v>
      </c>
      <c r="B8" s="7" t="n">
        <v>-126057</v>
      </c>
      <c r="C8" s="7" t="n">
        <v>-63405</v>
      </c>
      <c r="D8" s="7" t="n">
        <v>-279556</v>
      </c>
      <c r="E8" s="7" t="n">
        <v>-100713</v>
      </c>
    </row>
    <row r="9" spans="1:5">
      <c r="A9" s="3" t="s">
        <v>649</v>
      </c>
    </row>
    <row r="10" spans="1:5">
      <c r="A10" s="4" t="s">
        <v>104</v>
      </c>
      <c r="B10" s="5" t="n">
        <v>404536</v>
      </c>
      <c r="C10" s="5" t="n">
        <v>389058</v>
      </c>
      <c r="D10" s="5" t="n">
        <v>399026</v>
      </c>
      <c r="E10" s="5" t="n">
        <v>388114</v>
      </c>
    </row>
    <row r="11" spans="1:5">
      <c r="A11" s="4" t="s">
        <v>118</v>
      </c>
      <c r="B11" s="5" t="n">
        <v>0</v>
      </c>
      <c r="C11" s="5" t="n">
        <v>0</v>
      </c>
      <c r="D11" s="5" t="n">
        <v>0</v>
      </c>
      <c r="E11" s="5" t="n">
        <v>0</v>
      </c>
    </row>
    <row r="12" spans="1:5">
      <c r="A12" s="4" t="s">
        <v>105</v>
      </c>
      <c r="B12" s="5" t="n">
        <v>404536</v>
      </c>
      <c r="C12" s="5" t="n">
        <v>389058</v>
      </c>
      <c r="D12" s="5" t="n">
        <v>399026</v>
      </c>
      <c r="E12" s="5" t="n">
        <v>388114</v>
      </c>
    </row>
    <row r="13" spans="1:5">
      <c r="A13" s="3" t="s">
        <v>100</v>
      </c>
    </row>
    <row r="14" spans="1:5">
      <c r="A14" s="4" t="s">
        <v>101</v>
      </c>
      <c r="B14" s="8" t="n">
        <v>-0.31</v>
      </c>
      <c r="C14" s="8" t="n">
        <v>-0.16</v>
      </c>
      <c r="D14" s="8" t="n">
        <v>-0.7</v>
      </c>
      <c r="E14" s="8" t="n">
        <v>-0.26</v>
      </c>
    </row>
    <row r="15" spans="1:5">
      <c r="A15" s="4" t="s">
        <v>102</v>
      </c>
      <c r="B15" s="8" t="n">
        <v>-0.31</v>
      </c>
      <c r="C15" s="8" t="n">
        <v>-0.16</v>
      </c>
      <c r="D15" s="8" t="n">
        <v>-0.7</v>
      </c>
      <c r="E15" s="8" t="n">
        <v>-0.26</v>
      </c>
    </row>
    <row r="16" spans="1:5">
      <c r="A16" s="4" t="s">
        <v>650</v>
      </c>
      <c r="B16" s="5" t="n">
        <v>13100</v>
      </c>
      <c r="C16" s="5" t="n">
        <v>12900</v>
      </c>
      <c r="D16" s="5" t="n">
        <v>14500</v>
      </c>
      <c r="E16" s="5" t="n">
        <v>129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40"/>
  </cols>
  <sheetData>
    <row r="1" spans="1:2">
      <c r="A1" s="1" t="s">
        <v>651</v>
      </c>
      <c r="B1" s="2" t="s">
        <v>1</v>
      </c>
    </row>
    <row r="2" spans="1:2">
      <c r="B2" s="2" t="s">
        <v>652</v>
      </c>
    </row>
    <row r="3" spans="1:2">
      <c r="A3" s="3" t="s">
        <v>653</v>
      </c>
    </row>
    <row r="4" spans="1:2">
      <c r="A4" s="4" t="s">
        <v>107</v>
      </c>
      <c r="B4" s="7" t="n">
        <v>37971</v>
      </c>
    </row>
    <row r="5" spans="1:2">
      <c r="A5" s="5" t="n">
        <v>2018</v>
      </c>
      <c r="B5" s="5" t="n">
        <v>1463</v>
      </c>
    </row>
    <row r="6" spans="1:2">
      <c r="A6" s="5" t="n">
        <v>2019</v>
      </c>
      <c r="B6" s="5" t="n">
        <v>2775</v>
      </c>
    </row>
    <row r="7" spans="1:2">
      <c r="A7" s="5" t="n">
        <v>2020</v>
      </c>
      <c r="B7" s="5" t="n">
        <v>4173</v>
      </c>
    </row>
    <row r="8" spans="1:2">
      <c r="A8" s="5" t="n">
        <v>2021</v>
      </c>
      <c r="B8" s="5" t="n">
        <v>3276</v>
      </c>
    </row>
    <row r="9" spans="1:2">
      <c r="A9" s="5" t="n">
        <v>2022</v>
      </c>
      <c r="B9" s="5" t="n">
        <v>3326</v>
      </c>
    </row>
    <row r="10" spans="1:2">
      <c r="A10" s="4" t="s">
        <v>496</v>
      </c>
      <c r="B10" s="7" t="n">
        <v>22958</v>
      </c>
    </row>
    <row r="11" spans="1:2">
      <c r="A11" s="4" t="s">
        <v>654</v>
      </c>
    </row>
    <row r="12" spans="1:2">
      <c r="A12" s="3" t="s">
        <v>655</v>
      </c>
    </row>
    <row r="13" spans="1:2">
      <c r="A13" s="4" t="s">
        <v>656</v>
      </c>
      <c r="B13" s="5" t="n">
        <v>1</v>
      </c>
    </row>
    <row r="14" spans="1:2">
      <c r="A14" s="4" t="s">
        <v>657</v>
      </c>
    </row>
    <row r="15" spans="1:2">
      <c r="A15" s="3" t="s">
        <v>655</v>
      </c>
    </row>
    <row r="16" spans="1:2">
      <c r="A16" s="4" t="s">
        <v>656</v>
      </c>
      <c r="B16" s="5" t="n">
        <v>2</v>
      </c>
    </row>
    <row r="17" spans="1:2">
      <c r="A17" s="4" t="s">
        <v>658</v>
      </c>
    </row>
    <row r="18" spans="1:2">
      <c r="A18" s="3" t="s">
        <v>655</v>
      </c>
    </row>
    <row r="19" spans="1:2">
      <c r="A19" s="4" t="s">
        <v>328</v>
      </c>
      <c r="B19" s="5" t="n">
        <v>9000</v>
      </c>
    </row>
    <row r="20" spans="1:2">
      <c r="A20" s="4" t="s">
        <v>659</v>
      </c>
    </row>
    <row r="21" spans="1:2">
      <c r="A21" s="3" t="s">
        <v>655</v>
      </c>
    </row>
    <row r="22" spans="1:2">
      <c r="A22" s="4" t="s">
        <v>328</v>
      </c>
      <c r="B22" s="5" t="n">
        <v>13500</v>
      </c>
    </row>
    <row r="23" spans="1:2">
      <c r="A23" s="4" t="s">
        <v>660</v>
      </c>
    </row>
    <row r="24" spans="1:2">
      <c r="A24" s="3" t="s">
        <v>653</v>
      </c>
    </row>
    <row r="25" spans="1:2">
      <c r="A25" s="4" t="s">
        <v>661</v>
      </c>
      <c r="B25" s="7" t="n">
        <v>600</v>
      </c>
    </row>
    <row r="26" spans="1:2">
      <c r="A26" s="4" t="s">
        <v>662</v>
      </c>
    </row>
    <row r="27" spans="1:2">
      <c r="A27" s="3" t="s">
        <v>653</v>
      </c>
    </row>
    <row r="28" spans="1:2">
      <c r="A28" s="4" t="s">
        <v>663</v>
      </c>
      <c r="B28" s="5" t="n">
        <v>214000</v>
      </c>
    </row>
    <row r="29" spans="1:2">
      <c r="A29" s="4" t="s">
        <v>664</v>
      </c>
    </row>
    <row r="30" spans="1:2">
      <c r="A30" s="3" t="s">
        <v>653</v>
      </c>
    </row>
    <row r="31" spans="1:2">
      <c r="A31" s="4" t="s">
        <v>663</v>
      </c>
      <c r="B31" s="7" t="n">
        <v>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65</v>
      </c>
      <c r="B1" s="2" t="s">
        <v>305</v>
      </c>
      <c r="D1" s="2" t="s">
        <v>79</v>
      </c>
      <c r="F1" s="2" t="s">
        <v>1</v>
      </c>
    </row>
    <row r="2" spans="1:8">
      <c r="B2" s="2" t="s">
        <v>480</v>
      </c>
      <c r="C2" s="2" t="s">
        <v>666</v>
      </c>
      <c r="D2" s="2" t="s">
        <v>2</v>
      </c>
      <c r="E2" s="2" t="s">
        <v>80</v>
      </c>
      <c r="F2" s="2" t="s">
        <v>2</v>
      </c>
      <c r="G2" s="2" t="s">
        <v>80</v>
      </c>
      <c r="H2" s="2" t="s">
        <v>27</v>
      </c>
    </row>
    <row r="3" spans="1:8">
      <c r="A3" s="3" t="s">
        <v>667</v>
      </c>
    </row>
    <row r="4" spans="1:8">
      <c r="A4" s="4" t="s">
        <v>668</v>
      </c>
      <c r="D4" s="7" t="n">
        <v>101767000</v>
      </c>
      <c r="F4" s="7" t="n">
        <v>101767000</v>
      </c>
      <c r="H4" s="7" t="n">
        <v>144717000</v>
      </c>
    </row>
    <row r="5" spans="1:8">
      <c r="A5" s="4" t="s">
        <v>669</v>
      </c>
      <c r="D5" s="5" t="n">
        <v>11161000</v>
      </c>
      <c r="F5" s="5" t="n">
        <v>11161000</v>
      </c>
      <c r="H5" s="5" t="n">
        <v>0</v>
      </c>
    </row>
    <row r="6" spans="1:8">
      <c r="A6" s="4" t="s">
        <v>670</v>
      </c>
      <c r="D6" s="5" t="n">
        <v>27902000</v>
      </c>
      <c r="F6" s="5" t="n">
        <v>27902000</v>
      </c>
      <c r="H6" s="5" t="n">
        <v>31124000</v>
      </c>
    </row>
    <row r="7" spans="1:8">
      <c r="A7" s="4" t="s">
        <v>156</v>
      </c>
      <c r="D7" s="5" t="n">
        <v>7430000</v>
      </c>
      <c r="F7" s="5" t="n">
        <v>7430000</v>
      </c>
      <c r="H7" s="5" t="n">
        <v>20457000</v>
      </c>
    </row>
    <row r="8" spans="1:8">
      <c r="A8" s="4" t="s">
        <v>157</v>
      </c>
      <c r="D8" s="5" t="n">
        <v>7618000</v>
      </c>
      <c r="F8" s="5" t="n">
        <v>7618000</v>
      </c>
      <c r="H8" s="5" t="n">
        <v>17423000</v>
      </c>
    </row>
    <row r="9" spans="1:8">
      <c r="A9" s="4" t="s">
        <v>671</v>
      </c>
      <c r="D9" s="5" t="n">
        <v>3457000</v>
      </c>
      <c r="F9" s="5" t="n">
        <v>3457000</v>
      </c>
      <c r="H9" s="5" t="n">
        <v>3270000</v>
      </c>
    </row>
    <row r="10" spans="1:8">
      <c r="A10" s="4" t="s">
        <v>38</v>
      </c>
      <c r="D10" s="5" t="n">
        <v>21704000</v>
      </c>
      <c r="F10" s="5" t="n">
        <v>21704000</v>
      </c>
      <c r="H10" s="5" t="n">
        <v>825000</v>
      </c>
    </row>
    <row r="11" spans="1:8">
      <c r="A11" s="4" t="s">
        <v>672</v>
      </c>
      <c r="D11" s="5" t="n">
        <v>80783000</v>
      </c>
      <c r="F11" s="5" t="n">
        <v>80783000</v>
      </c>
      <c r="H11" s="5" t="n">
        <v>0</v>
      </c>
    </row>
    <row r="12" spans="1:8">
      <c r="A12" s="4" t="s">
        <v>35</v>
      </c>
      <c r="D12" s="5" t="n">
        <v>488000</v>
      </c>
      <c r="F12" s="5" t="n">
        <v>488000</v>
      </c>
      <c r="H12" s="5" t="n">
        <v>1596000</v>
      </c>
    </row>
    <row r="13" spans="1:8">
      <c r="A13" s="4" t="s">
        <v>52</v>
      </c>
      <c r="D13" s="5" t="n">
        <v>262310000</v>
      </c>
      <c r="F13" s="5" t="n">
        <v>262310000</v>
      </c>
      <c r="H13" s="7" t="n">
        <v>219412000</v>
      </c>
    </row>
    <row r="14" spans="1:8">
      <c r="A14" s="4" t="s">
        <v>84</v>
      </c>
      <c r="F14" s="5" t="n">
        <v>0</v>
      </c>
      <c r="G14" s="7" t="n">
        <v>58700000</v>
      </c>
    </row>
    <row r="15" spans="1:8">
      <c r="A15" s="3" t="s">
        <v>673</v>
      </c>
    </row>
    <row r="16" spans="1:8">
      <c r="A16" s="4" t="s">
        <v>83</v>
      </c>
      <c r="D16" s="5" t="n">
        <v>7666000</v>
      </c>
      <c r="E16" s="7" t="n">
        <v>0</v>
      </c>
      <c r="F16" s="5" t="n">
        <v>7666000</v>
      </c>
      <c r="G16" s="5" t="n">
        <v>0</v>
      </c>
    </row>
    <row r="17" spans="1:8">
      <c r="A17" s="4" t="s">
        <v>674</v>
      </c>
      <c r="D17" s="5" t="n">
        <v>-2000</v>
      </c>
      <c r="E17" s="5" t="n">
        <v>-500000</v>
      </c>
      <c r="F17" s="5" t="n">
        <v>-26000</v>
      </c>
      <c r="G17" s="5" t="n">
        <v>47000</v>
      </c>
    </row>
    <row r="18" spans="1:8">
      <c r="A18" s="4" t="s">
        <v>675</v>
      </c>
      <c r="D18" s="5" t="n">
        <v>0</v>
      </c>
      <c r="E18" s="5" t="n">
        <v>0</v>
      </c>
      <c r="F18" s="5" t="n">
        <v>0</v>
      </c>
      <c r="G18" s="5" t="n">
        <v>-461000</v>
      </c>
    </row>
    <row r="19" spans="1:8">
      <c r="A19" s="4" t="s">
        <v>676</v>
      </c>
      <c r="D19" s="5" t="n">
        <v>-12682000</v>
      </c>
      <c r="E19" s="5" t="n">
        <v>821000</v>
      </c>
      <c r="F19" s="5" t="n">
        <v>-9721000</v>
      </c>
      <c r="G19" s="5" t="n">
        <v>3260000</v>
      </c>
    </row>
    <row r="20" spans="1:8">
      <c r="A20" s="4" t="s">
        <v>504</v>
      </c>
      <c r="D20" s="5" t="n">
        <v>-123000</v>
      </c>
      <c r="E20" s="5" t="n">
        <v>-88000</v>
      </c>
      <c r="F20" s="5" t="n">
        <v>1583000</v>
      </c>
      <c r="G20" s="5" t="n">
        <v>157000</v>
      </c>
    </row>
    <row r="21" spans="1:8">
      <c r="A21" s="4" t="s">
        <v>95</v>
      </c>
      <c r="D21" s="5" t="n">
        <v>-12807000</v>
      </c>
      <c r="E21" s="7" t="n">
        <v>233000</v>
      </c>
      <c r="F21" s="5" t="n">
        <v>-8164000</v>
      </c>
      <c r="G21" s="5" t="n">
        <v>3003000</v>
      </c>
    </row>
    <row r="22" spans="1:8">
      <c r="A22" s="4" t="s">
        <v>677</v>
      </c>
      <c r="C22" s="7" t="n">
        <v>12900000</v>
      </c>
    </row>
    <row r="23" spans="1:8">
      <c r="A23" s="4" t="s">
        <v>678</v>
      </c>
    </row>
    <row r="24" spans="1:8">
      <c r="A24" s="3" t="s">
        <v>667</v>
      </c>
    </row>
    <row r="25" spans="1:8">
      <c r="A25" s="4" t="s">
        <v>679</v>
      </c>
      <c r="F25" s="5" t="n">
        <v>0</v>
      </c>
      <c r="G25" s="7" t="n">
        <v>17100000</v>
      </c>
    </row>
    <row r="26" spans="1:8">
      <c r="A26" s="4" t="s">
        <v>342</v>
      </c>
    </row>
    <row r="27" spans="1:8">
      <c r="A27" s="3" t="s">
        <v>673</v>
      </c>
    </row>
    <row r="28" spans="1:8">
      <c r="A28" s="4" t="s">
        <v>83</v>
      </c>
      <c r="B28" s="7" t="n">
        <v>7700000</v>
      </c>
      <c r="D28" s="7" t="n">
        <v>7700000</v>
      </c>
      <c r="F28" s="7" t="n">
        <v>770000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1</v>
      </c>
      <c r="B1" s="2" t="s">
        <v>1</v>
      </c>
    </row>
    <row r="2" spans="1:3">
      <c r="B2" s="2" t="s">
        <v>2</v>
      </c>
      <c r="C2" s="2" t="s">
        <v>80</v>
      </c>
    </row>
    <row r="3" spans="1:3">
      <c r="A3" s="3" t="s">
        <v>162</v>
      </c>
    </row>
    <row r="4" spans="1:3">
      <c r="A4" s="4" t="s">
        <v>163</v>
      </c>
      <c r="B4" s="9" t="n">
        <v>-107.3</v>
      </c>
      <c r="C4" s="9" t="n">
        <v>3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04:29Z</dcterms:created>
  <dcterms:modified xmlns:dcterms="http://purl.org/dc/terms/" xmlns:xsi="http://www.w3.org/2001/XMLSchema-instance" xsi:type="dcterms:W3CDTF">2018-11-05T16:04:29Z</dcterms:modified>
</cp:coreProperties>
</file>